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Consolidated Statemen" sheetId="5" r:id="rId5"/>
    <s:sheet name="Consolidated Statement of Stock" sheetId="6" r:id="rId6"/>
    <s:sheet name="Consolidated Statements of Cash" sheetId="7" r:id="rId7"/>
    <s:sheet name="1. Background" sheetId="8" r:id="rId8"/>
    <s:sheet name="2. Summary of Significant Accou" sheetId="9" r:id="rId9"/>
    <s:sheet name="3. Prepaid and Other Current As" sheetId="10" r:id="rId10"/>
    <s:sheet name="4. Property and Equipment" sheetId="11" r:id="rId11"/>
    <s:sheet name="5. Accrued Expenses" sheetId="12" r:id="rId12"/>
    <s:sheet name="6. Notes Payable" sheetId="13" r:id="rId13"/>
    <s:sheet name="7. Stockholders' Equity" sheetId="14" r:id="rId14"/>
    <s:sheet name="8. Stock Based Compensation" sheetId="15" r:id="rId15"/>
    <s:sheet name="9. Income Taxes" sheetId="16" r:id="rId16"/>
    <s:sheet name="10. Related Party Transactions" sheetId="17" r:id="rId17"/>
    <s:sheet name="11. Commitments and Contingenci" sheetId="18" r:id="rId18"/>
    <s:sheet name="12. Segment Information" sheetId="19" r:id="rId19"/>
    <s:sheet name="13. Subsequent Events" sheetId="20" r:id="rId20"/>
    <s:sheet name="2. Summary of Significant Acc21" sheetId="21" r:id="rId21"/>
    <s:sheet name="3. Prepaid and Other Current 22" sheetId="22" r:id="rId22"/>
    <s:sheet name="4. Property and Equipment (Tabl" sheetId="23" r:id="rId23"/>
    <s:sheet name="5. Accrued Expenses (Tables)" sheetId="24" r:id="rId24"/>
    <s:sheet name="6. Notes Payable (Tables)" sheetId="25" r:id="rId25"/>
    <s:sheet name="8. Stock Based Compensation (Ta" sheetId="26" r:id="rId26"/>
    <s:sheet name="9. Income Taxes (Tables)" sheetId="27" r:id="rId27"/>
    <s:sheet name="11. Commitments and Contingen28" sheetId="28" r:id="rId28"/>
    <s:sheet name="12. Segment Information (Tables" sheetId="29" r:id="rId29"/>
    <s:sheet name="2. Summary of Significant Acc30" sheetId="30" r:id="rId30"/>
    <s:sheet name="3. Prepaid and Other Current 31" sheetId="31" r:id="rId31"/>
    <s:sheet name="4. Property and Equipment (Deta" sheetId="32" r:id="rId32"/>
    <s:sheet name="4. Property and Equipment (De33" sheetId="33" r:id="rId33"/>
    <s:sheet name="5. Accrued Expenses (Details)" sheetId="34" r:id="rId34"/>
    <s:sheet name="6. Notes Payable (Details)" sheetId="35" r:id="rId35"/>
    <s:sheet name="6. Notes Payable (Details Narra" sheetId="36" r:id="rId36"/>
    <s:sheet name="7. Stockholders' Equity (Detail" sheetId="37" r:id="rId37"/>
    <s:sheet name="8. Stock Based Compensation - O" sheetId="38" r:id="rId38"/>
    <s:sheet name="8. Stock Based Compensation (De" sheetId="39" r:id="rId39"/>
    <s:sheet name="8. Stock Based Compensation (40" sheetId="40" r:id="rId40"/>
    <s:sheet name="9. Income Taxes (Details-Provis" sheetId="41" r:id="rId41"/>
    <s:sheet name="9. Income Taxes (Details-Federa" sheetId="42" r:id="rId42"/>
    <s:sheet name="9. Income Taxes (Details-Deferr" sheetId="43" r:id="rId43"/>
    <s:sheet name="9. Income Taxes (Details Narrat" sheetId="44" r:id="rId44"/>
    <s:sheet name="10. Related Party Transactions " sheetId="45" r:id="rId45"/>
    <s:sheet name="11. Commitments and Contingen46" sheetId="46" r:id="rId46"/>
    <s:sheet name="12. Segment Information (Detail" sheetId="47" r:id="rId47"/>
  </s:sheets>
  <s:definedNames/>
  <s:calcPr calcId="124519" calcMode="auto" fullCalcOnLoad="1"/>
</s:workbook>
</file>

<file path=xl/sharedStrings.xml><?xml version="1.0" encoding="utf-8"?>
<sst xmlns="http://schemas.openxmlformats.org/spreadsheetml/2006/main" uniqueCount="423">
  <si>
    <t>Document and Entity Information - USD ($)</t>
  </si>
  <si>
    <t>12 Months Ended</t>
  </si>
  <si>
    <t>Dec. 31, 2015</t>
  </si>
  <si>
    <t>Mar. 31, 2016</t>
  </si>
  <si>
    <t>Jun. 30, 2015</t>
  </si>
  <si>
    <t>Document And Entity Information</t>
  </si>
  <si>
    <t>Entity Registrant Name</t>
  </si>
  <si>
    <t>EXP Realty International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Restricted cash</t>
  </si>
  <si>
    <t>Accounts receivable, net of allowance $2,342 and $3,084 respectively</t>
  </si>
  <si>
    <t>Accounts receivable, related party</t>
  </si>
  <si>
    <t>Prepaids and other assets</t>
  </si>
  <si>
    <t>TOTAL CURRENT ASSETS</t>
  </si>
  <si>
    <t>OTHER ASSETS</t>
  </si>
  <si>
    <t>Fixed assets, net</t>
  </si>
  <si>
    <t>Deferred tax assets, non-current</t>
  </si>
  <si>
    <t>TOTAL OTHER ASSETS</t>
  </si>
  <si>
    <t>TOTAL ASSETS</t>
  </si>
  <si>
    <t>CURRENT LIABILITIES</t>
  </si>
  <si>
    <t>Accounts payable</t>
  </si>
  <si>
    <t>Customer deposits</t>
  </si>
  <si>
    <t>Accrued expenses</t>
  </si>
  <si>
    <t>Accrued interest</t>
  </si>
  <si>
    <t>Notes payable</t>
  </si>
  <si>
    <t>TOTAL CURRENT LIABILITIES</t>
  </si>
  <si>
    <t>Commitments and Contingencies</t>
  </si>
  <si>
    <t xml:space="preserve"> </t>
  </si>
  <si>
    <t>STOCKHOLDERS' EQUITY</t>
  </si>
  <si>
    <t>Common Stock, 7,700,000,000 shares, $0.00001 par value authorized; 50,168,195 and 48,566,909 issued and outstanding at December 31, 2015 and December 31, 2014, respectively</t>
  </si>
  <si>
    <t>Additional paid-in capital</t>
  </si>
  <si>
    <t>Accumulated deficit</t>
  </si>
  <si>
    <t>Accumulated other comprehensive (loss)</t>
  </si>
  <si>
    <t>Total eXp Realty International Corporation stockholders' equity</t>
  </si>
  <si>
    <t>Non-controlling interests in subsidiary</t>
  </si>
  <si>
    <t>TOTAL EQUITY</t>
  </si>
  <si>
    <t>TOTAL LIABILITIES AND STOCKHOLDERS' EQUITY</t>
  </si>
  <si>
    <t>Consolidated Balance Sheets (Parenthetical) - USD ($)</t>
  </si>
  <si>
    <t>Statement of Financial Position [Abstract]</t>
  </si>
  <si>
    <t>Allowance for doubtful accounts</t>
  </si>
  <si>
    <t>Common stock shares authorized</t>
  </si>
  <si>
    <t>Common stock par value</t>
  </si>
  <si>
    <t>Common stock shares issued</t>
  </si>
  <si>
    <t>Common stock shares outstanding</t>
  </si>
  <si>
    <t>Consolidated Statements of Operations - USD ($)</t>
  </si>
  <si>
    <t>Income Statement [Abstract]</t>
  </si>
  <si>
    <t>Net Revenues</t>
  </si>
  <si>
    <t>Operating expenses</t>
  </si>
  <si>
    <t>Cost of revenues</t>
  </si>
  <si>
    <t>General and administrative</t>
  </si>
  <si>
    <t>Professional fees</t>
  </si>
  <si>
    <t>Sales and marketing</t>
  </si>
  <si>
    <t>Total expenses</t>
  </si>
  <si>
    <t>Net income (loss) from operations</t>
  </si>
  <si>
    <t>Other income and (expenses)</t>
  </si>
  <si>
    <t>Other income</t>
  </si>
  <si>
    <t>Interest expense</t>
  </si>
  <si>
    <t>Total other income and (expenses)</t>
  </si>
  <si>
    <t>Income (Loss) before income tax expense</t>
  </si>
  <si>
    <t>Income tax benefit (expense)</t>
  </si>
  <si>
    <t>Net income (loss)</t>
  </si>
  <si>
    <t>Net loss attributable to non-controlling interest in subsidiary</t>
  </si>
  <si>
    <t>Net income (loss) attributable to common shareholders</t>
  </si>
  <si>
    <t>Earnings (loss) per share attributable to common shareholders</t>
  </si>
  <si>
    <t>Net income (loss) per share - basic</t>
  </si>
  <si>
    <t>$ (.09)</t>
  </si>
  <si>
    <t>Net income (loss) per share - diluted</t>
  </si>
  <si>
    <t>Weighted average shares outstanding</t>
  </si>
  <si>
    <t>Weighted average shares outstanding - basic</t>
  </si>
  <si>
    <t>Weighted average shares outstanding - diluted</t>
  </si>
  <si>
    <t>Condensed Consolidated Statements of Comprehensive Income (Loss) - USD ($)</t>
  </si>
  <si>
    <t>Statement of Comprehensive Income [Abstract]</t>
  </si>
  <si>
    <t>Other comprehensive income (loss):</t>
  </si>
  <si>
    <t>Foreign currency translation loss, net of tax</t>
  </si>
  <si>
    <t>Comprehensive income (loss)</t>
  </si>
  <si>
    <t>Comprehensive loss attributable to non-controlling interest in subsidiary</t>
  </si>
  <si>
    <t>Comprehensive income (loss) attributable to common shareholders</t>
  </si>
  <si>
    <t>Consolidated Statement of Stockholders' Equity - USD ($)</t>
  </si>
  <si>
    <t>Common Stock [Member]</t>
  </si>
  <si>
    <t>Additional Paid-In Capital [Member]</t>
  </si>
  <si>
    <t>Accumulated Deficit [Member]</t>
  </si>
  <si>
    <t>Accumulated Other Comprehensive Income (Loss) [Member]</t>
  </si>
  <si>
    <t>Total</t>
  </si>
  <si>
    <t>Beginning balance, shares at Dec. 31, 2013</t>
  </si>
  <si>
    <t>Beginning balance, value at Dec. 31, 2013</t>
  </si>
  <si>
    <t>Stock issued for cash, shares</t>
  </si>
  <si>
    <t>Stock issued for cash, value</t>
  </si>
  <si>
    <t>Issuance of subsidiary common stock, value</t>
  </si>
  <si>
    <t>Stock compensation expense, shares</t>
  </si>
  <si>
    <t>Stock compensation expense, value</t>
  </si>
  <si>
    <t>Stock option expense</t>
  </si>
  <si>
    <t>Repurchase and retirement of shares, value</t>
  </si>
  <si>
    <t>Foreign currency translation (loss)</t>
  </si>
  <si>
    <t>Ending balance, shares at Dec. 31, 2014</t>
  </si>
  <si>
    <t>Ending balance, value at Dec. 31, 2014</t>
  </si>
  <si>
    <t>Repurchase and retirement of shares, shares</t>
  </si>
  <si>
    <t>Ending balance, shares at Dec. 31, 2015</t>
  </si>
  <si>
    <t>Ending balance, value at Dec. 31, 2015</t>
  </si>
  <si>
    <t>Consolidated Statements of Cash Flows - USD ($)</t>
  </si>
  <si>
    <t>OPERATING ACTIVITIES</t>
  </si>
  <si>
    <t>Adjustments to reconcile net income (loss) to cash used in operating activities:</t>
  </si>
  <si>
    <t>Depreciation</t>
  </si>
  <si>
    <t>Stock compensation expense</t>
  </si>
  <si>
    <t>Deferred tax asset</t>
  </si>
  <si>
    <t>Changes in operating assets and liabilities</t>
  </si>
  <si>
    <t>Accounts receivable</t>
  </si>
  <si>
    <t>Due to related parties</t>
  </si>
  <si>
    <t>CASH PROVIDED BY OPERATING ACTIVITIES</t>
  </si>
  <si>
    <t>INVESTMENT ACTIVITIES</t>
  </si>
  <si>
    <t>Acquisition of property and equipment</t>
  </si>
  <si>
    <t>CASH USED BY INVESTMENT ACTIVITIES</t>
  </si>
  <si>
    <t>FINANCING ACTIVITIES</t>
  </si>
  <si>
    <t>Proceeds from issuance of common stock</t>
  </si>
  <si>
    <t>Proceeds from issuance of subsidiary common stock</t>
  </si>
  <si>
    <t>Repurchase and retirement of shares</t>
  </si>
  <si>
    <t>Principal payments of notes payable</t>
  </si>
  <si>
    <t>CASH PROVIDED BY (USED IN) FINANCING ACTIVITIES</t>
  </si>
  <si>
    <t>Net change in cash and cash equivalents</t>
  </si>
  <si>
    <t>Effect of foreign exchange on cash</t>
  </si>
  <si>
    <t>Cash and cash equivalents, beginning of period</t>
  </si>
  <si>
    <t>CASH AND CASH EQUIVALENTS, END OF PERIOD</t>
  </si>
  <si>
    <t>SUPPLEMENTAL DISCLOSURE OF CASH FLOWS FOR:</t>
  </si>
  <si>
    <t>Cash paid for interest</t>
  </si>
  <si>
    <t>Cash paid for taxes</t>
  </si>
  <si>
    <t>1. Background</t>
  </si>
  <si>
    <t>Organization, Consolidation and Presentation of Financial Statements [Abstract]</t>
  </si>
  <si>
    <t>Background</t>
  </si>
  <si>
    <t>eXp Realty International
Corporation formerly known as Desert Canadians, Ltd. (the Company or eXp) was incorporated in the
State of Delaware on July 30, 2008. In September of 2013 we completed a merger transaction with eXp Acquisition Corp. (surviving
corporation) and eXp Realty International Inc. and its subsidiaries. Upon completion of the merger eXp Realty International Inc.
ceased to exist. Also in connection with the merger agreement and immediately thereafter our board of directors also approved
a change in our fiscal year end from June 30 to December 31. The Company is a cloud-based
real estate brokerage operating in 35 States and in both Alberta and Ontario, Canada. As a cloud-based real estate brokerage for
the residential real estate market, eXp has embraced and adopted a number of cloud-based technologies in order to grow an international
brokerage without the burden of physical bricks and mortar or redundant staffing costs.</t>
  </si>
  <si>
    <t>2. Summary of Significant Accounting Principles</t>
  </si>
  <si>
    <t>Accounting Policies [Abstract]</t>
  </si>
  <si>
    <t>Summary of Significant Accounting Principles</t>
  </si>
  <si>
    <t>Basis of presentation
and fiscal year The accompanying audited
consolidated financial statements have been prepared in accordance with generally accepted accounting principles in the United
States of America (GAAP), and are expressed in US dollars. The Companys fiscal year end is December 31. We
may have reclassified certain amounts in prior-period financial statements to conform to the current periods presentation. Principles
of consolidation The accompanying consolidated
financial statements include the accounts of eXp Realty International Corporation and its subsidiaries eXp Acquisition Corp; First
Cloud Mortgage, Inc.; eXp Realty Associates, LLC; eXp Realty, LLC; eXp Realty of California, Inc.(formerly eXp Realty Washington,
Inc.); eXp Realty of Canada, Inc.; and eXp Realty of Connecticut, LLC. All inter-company accounts and transactions have been eliminated
upon consolidation. Non-controlling
interests Non-controlling
interests in the Companys subsidiaries are reported as a component of equity, separate from the parent companys
equity. Results of operations attributable to the non-controlling interests are included in the Companys condensed consolidated
statements of operations and condensed consolidated statements of comprehensive income (loss). On July 23, 2015 the
Company formed First Cloud Mortgage, Inc. of which it holds an 80.5% majority and controlling interest. The other 19.5% non-controlling
interests are owned by First Cloud Mortgage, Inc.s President and its Vice Presid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Restricted
cash The Companys
restricted cash balance of $148,613 and $141,508 at December 31, 2015 and 2014, respectively, consists of cash held by our brokers
and agents on behalf real estate buyers that are in escrow. Since the Company does not have rights to the cash a corresponding
customer deposit liability in the same amounts are recognized in the consolidated balance sheets. When a sales transaction closes
the restricted cash transfers to the sellers and the corresponding deposit liability is reduced. Fair value The Company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Company's financial
instruments, including cash, accounts receivable, restricted cash, accounts payable, accrued expenses and other current liabilities
are carried at cost, which approximates their fair value due to the short-term maturity of these instruments. Concentration
of credit risk, significant customers, and significant suppliers Financial instruments
that potentially subject the Company to a concentration of credit risk consist of cash, accounts receivable and restricted cash. The Company deposits
its cash with financial institutions that management believes to be of high credit quality, and these deposits may, on occasion,
exceed federally insured limits. A portion of the Companys
accounts receivable are derived from non-commission based technology fees. These accounts receivable are typically unsecured.
Allowances for doubtful accounts are estimated based on historically collection experience and periodically reviewed by management.
For the periods presented we did not experience any material bad debts. Foreign currency
translation Management has adopted
ASC 830, Foreign Currency Translation Matters as it pertains to its 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Property and equipment Property and equipment
are stated at cost. Depreciation and amortization is computed using the straight-line method over the estimated useful lives. Computer
hardware and software: 3 to 5 years Furniture,
fixtures and equipment: 5 to 7 years Maintenance and repairs
are expensed as incurred. Expenditures that substantially increase an assets useful life or improve an assets functionality
are capitalized.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the years ending December 31, 2015 and 2014, the Company has not recorded any charges for impairment of long-lived
assets. Stock-based compensation Stock-based compensation
costs, consisting of restricted stock and options, for eligible employees, directors, and contractors are measured at fair value
on the date of grant and are expensed over the requisite service period using a straight line method for each award. Revenue
recognition Revenue is recognized
only when the price is fixed or determinable, persuasive evidence of an arrangement exists, the service has been delivered, and
collectability of the resulting receivable is reasonably assured. Commission
Revenue The Company derives the
majority of its revenue from commissions earned as agents in residential real estate transactions. Commission revenue is recognized
upon closing of a transaction, net of any rebate or commission discount or transaction fee adjustment. Other commission revenue
is generated from company leads, referrals, and other related fees. Non-Commission
Revenue Non-commission revenues
are derived primarily from agent and broker training fees, known as eXp University tuition and technology fees.
Technology fee revenues are recognized over the term of the agreements as the contracted services are delivered. Advertising costs Advertising costs are
generally expensed in the period incurred. Advertising expenses are included in the sales and marketing expense line item on the
Companys Consolidated Statements of Operations, were approximately $164 thousand and $60 thousand for the years ending
December 31, 2015 and 2014, respectively. Income taxes 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2 to 2015. In certain circumstances, the U.S. federal statute of limitations can reach beyond the standard three year period. Comprehensive
income (loss) Comprehensive income
(loss) comprised of foreign currency loss of $7,571 and $1,542 for the years ended December 31, 2015 and 2014, respectively. Net
income (loss) per share Basic net income (loss)
per share is computed by dividing the net income (loss) for the period by the weighted average number of shares of common stock
outstanding during the period. Diluted income (loss) per share is computed by dividing net income (loss) for the period by the
weighted average number of shares of common stock outstanding plus, if dilutive, potential common shares outstanding during the
period. Potential common shares are composed of incremental shares of common stock issuable upon the exercise of potentially dilutive
stock options. Recently
issued accounting pronouncements In May 2014, the FASB
issued Accounting Standards Update No. 2014-09, Revenue from Contracts with Customers. The objective of this update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is update is effective in annual reporting periods beginning after December 15, 2017 and the interim
periods within that year. The Company will be evaluating the impact of this update as it pertains to the Companys financial
statements and other required disclosures on an on-going basis until its eventual adoption and incorporation. In February 2016, the
FASB issued Accounting Standards Update No. 2016-02, Leases.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The Company will be evaluating the impact of this update as it pertains to the Companys financial statements and other
required disclosures on an on-going basis until its eventual adoption and incorporation.</t>
  </si>
  <si>
    <t>3. Prepaid and Other Current Assets</t>
  </si>
  <si>
    <t>Deferred Costs, Capitalized, Prepaid, and Other Assets Disclosure [Abstract]</t>
  </si>
  <si>
    <t>Prepaid and Other Current Assets</t>
  </si>
  <si>
    <t xml:space="preserve">Prepaid and
other current assets consisted of the following:
Year
Ended December 31,
2015 2014
Prepaid
expenses $ 63,611 $ 52,573
Prepaid insurance 2,905 8,125
Rent deposits 15,478 11,518
Other
assets 2,457 2,457
$ 84,451 $ 74,673 </t>
  </si>
  <si>
    <t>4. Property and Equipment</t>
  </si>
  <si>
    <t>Property, Plant and Equipment [Abstract]</t>
  </si>
  <si>
    <t>Property and Equipment</t>
  </si>
  <si>
    <t>Property and
equipment, net consisted of the following:
Year
Ended December 31,
2015 2014
Computer
hardware and software $ 143,127 $ 96,935
Furniture,
fixture and equipment 5,910 5,910
Total
depreciable property and equipment 149,037 102,845
Less:
accumulated depreciation and amortization (49,757 ) (23,452 )
Depreciable
property, net 99,280 79,393
Assets
under development 10,915 
Property
and equipment, net $ 110,195 $ 79,393 Depreciation and amortization
expense for the years ended December 31, 2015 and 2014 was $26,304 and $14,493, respectively.</t>
  </si>
  <si>
    <t>5. Accrued Expenses</t>
  </si>
  <si>
    <t>Payables and Accruals [Abstract]</t>
  </si>
  <si>
    <t>Accrued Expenses</t>
  </si>
  <si>
    <t xml:space="preserve">Accrued expenses
consisted of the following:
Year
Ended December 31,
2015 2014
Commissions
payable $ 282,525 $ 115,090
Payroll payable 51,669 43,544
Vacation payable 37,360 27,703
Taxes payable 33,891 14,833
Other
accrued expenses 20,168 6,153
$ 425,613 $ 207,323 </t>
  </si>
  <si>
    <t>6. Notes Payable</t>
  </si>
  <si>
    <t>Debt Disclosure [Abstract]</t>
  </si>
  <si>
    <t>Notes Payable</t>
  </si>
  <si>
    <t>Notes payable
consisted of the following:
Year
Ended December 31,
2015 2014
Note
Description
Note
payable due to an individual, 3% interest compounding annually, principal and interest paid any-time prior to April 21, 2015
at the Companys option. $  $ 61,887
Total
notes payable  61,887
Less:
current portion  (61,887 )
Notes
payable, net of current portion $  $  During the years ended
December 31, 2015 and 2014 the Company recognized interest expense of $1,127 and $942, respectively.</t>
  </si>
  <si>
    <t>7. Stockholders' Equity</t>
  </si>
  <si>
    <t>Equity [Abstract]</t>
  </si>
  <si>
    <t>Stockholders' Equity</t>
  </si>
  <si>
    <t>In February of 2015
we re-purchased and retired 12,530 shares of our common stock for $3,132 in cash. Throughout 2015 we issued
1,613,816 shares of common stock for services valued at $1,293,077 to consultants and directors.</t>
  </si>
  <si>
    <t>8. Stock Based Compensation</t>
  </si>
  <si>
    <t>Disclosure of Compensation Related Costs, Share-based Payments [Abstract]</t>
  </si>
  <si>
    <t>Stock Based Compensation</t>
  </si>
  <si>
    <t>During the years ended
December 31, 2015 and 2014 the Company approved the issuance of stock options to certain employees, officers, directors, and service
provider at the sole discretion of the Board of Directors. Intrinsic Value Options As of December 31, 2015,
the Company had granted option awards prior to the Company being public. Upon completion of the merger in 2013 the Company converted
prior granted awards into eXp Realty International Corporation under the 2013 Stock Option Plan. As such, the Company has been
and will continue to account for those awards based on the intrinsic value method and re-measure the intrinsic value at each reporting
date through the date of exercise or other settlement. The Company will continue to do so for these previously granted awards
unless an award is modified, repurchased, or cancelled. The final measure of compensation cost is recognized at the intrinsic
value of the instrument at the date it is settled. Compensation cost for each period until settlement is based on the change in
the intrinsic value of the instrument in each reporting period. The Companys
currently issued stock options under this plan vest over periods ranging from 0 to 4 years and are exercisable for a period of
10 years. The Companys
stock option activity under this method of accounting is as follows:
Options Weighted
Average Price Intrinsic
Value
Balance,
December 31, 2013 7,674,000 $ 0.14 $ 0.16
Granted   
Exercised   
Forfeited (462,521 )  
Balance, December 31,
2014 7,211,479 0.15 0.17
Granted   
Exercised   
Forfeited (267,979 )  
Balance, December 31,
2015 6,943,500 $ 0.14 $ 0.68
Exercisable at December
31, 2015 4,551,660 0.13 0.69
Vested at December 31,
2015 6,483,390 $ 0.14 $ 0.68 The following table
summarizes information about stock options outstanding under this method of accounting at December 31, 2015:
OUTSTANDING VESTED
Weighted Remaining Weighted Remaining
Average Contractual Aggregate Average Contractual Aggregate
Exercise Life Intrinsic Exercise Life Intrinsic
Options Price in
Years Value Options Price in
Years Value
5,411,753 $ 0.13 6.70 $ 3,716,070 5,203,518 $ 0.13 6.70 $ 3,573,082
808,748 $ 0.14 7.00 $ 551,027 685,350 $ 0.14 7.00 $ 466,952
315,000 $ 0.15 7.00 $ 212,100 315,000 $ 0.15 7.00 $ 212,100
33,000 $ 0.20 7.00 $ 20,460 24,727 $ 0.20 7.00 $ 15,331
375,000 $ 0.27 7.28 $ 207,500 254,795 $ 0.27 7.28 $ 140,986 For the year ended December
31, 2015 the Companys stock options under this method of accounting had an intrinsic value between $0.55 and $0.69 as compared
to the year ended December 31, 2014 which had an intrinsic value between $0.03 and $0.17. The Company recognized a stock option
expense of $3.50 million, which consists of a $3.37 million change in intrinsic value and $132 thousand in vesting costs for the
year ended December 31, 2015. The Company recognized a stock option expense of $97 thousand, which consists of a $0 in intrinsic
value and $97 thousand in vesting costs for the year ended December 31, 2014. Traditional Stock
Options As of December 31, 2015,
the Company has also granted stock option awards under both the 2013 Stock Option Plan and 2015 Equity Incentive Plan since being
public. As such, the Company has elected to account for fair value using the Black-Scholes option-pricing model. Expected volatility
has been determined using the historical stock price. The expected term of options represents the period of time that options
granted are expected to be outstanding giving consideration to vesting schedule. The risk-free interest rate is based on a treasury
instrument whose term is consistent with the expected term of the stock options. The Company has not paid and does not anticipate
paying dividends on its common stock; therefore, the expected dividend yield is assumed to be zero. The Companys
currently issued stock options utilizing this method of accounting vest 25% each year over 4 years and are exercisable for a period
of 10 years. The Companys
stock option activity under this method of accounting is as follows:
Options Weighted
Average Price Intrinsic
Value
Balance,
December 31, 2013 $  $  $ 
Granted   
Exercised   
Forfeited   
Balance, December 31,
2014   
Granted 337,750  
Exercised   
Forfeited   
Balance, December 31,
2015 337,750 $ 0.56 $ 0.26
Exercisable at December
31, 2015   
Vested at December 31,
2015  $  $  The following table
summarizes information about stock options outstanding under this method of accounting at December 31, 2015:
OUTSTANDING VESTED
Weighted Remaining Weighted Remaining
Average Contractual Aggregate Average Contractual Aggregate
Exercise Life Intrinsic Exercise Life Intrinsic
Options Price in
Years Value Options Price in
Years Value
157,750 $ 0.30 9.00 $ 82,030  $   $ 
20,000 $ 0.50 9.27 $ 6,400  $   $ 
100,000 $ 0.80 9.94 $ 2,000  $   $ 
60,000 $ 0.84 9.54 $ (1,200 )  $   $  For the year ended December
31, 2015 the Companys stock options under this method of accounting had an intrinsic value between ($0.02) and $0.52 as
compared to the year ended December 31, 2014 which had no outstanding options under this plan. The Company recognized a stock
option expense under this plan of $20 thousand and zero for the years ended December 31, 2015 and December 31, 2014, respectively.</t>
  </si>
  <si>
    <t>9. Income Taxes</t>
  </si>
  <si>
    <t>Income Tax Disclosure [Abstract]</t>
  </si>
  <si>
    <t>Income Taxes</t>
  </si>
  <si>
    <t>The components of the
provision for income tax expense are as follows:
Year
Ended December 31,
2015 2014
Current:
Federal $  $ 
State 14,875 3,843
Foreign 6,691 6,307
21,566 10,150
Deferred:
Federal 77,428 (70,849 )
State 4,075 (10,654 )
81,503 (81,503 )
Total
provision (benefit) for income taxes $ 103,069 $ (71,353 ) The Company is subject
to United States federal and state income taxes at an approximate rate of 38.25%. The reconciliation of the provision for income
taxes at the United States federal statutory rate compared to the Companys income tax expense as reported is as follows:
Year
Ended December 31,
2015 2014
Statutory
tax rate 38.25% 38.25%
Permanent differences (3.00% ) 84.52%
Stock options 0.00% 0.00%
Foreign tax rate differential 0.10% 11.11%
Prior year true up (0.15% ) 0.00%
Valuation
allowance (37.49% ) (373.25% )
Total (2.29% ) (261.59% ) Deferred tax
assets consist of the following at:
Year
Ended December 31,
2015 2014
Deferred tax assets:
Net
operating loss carryforward $ 339,052 $ 64,544
Temporary
differences 5,678 16,959
Stock-based
compensation 1,715,623 377,833
Total
gross deferred tax assets 2,060,354 459,336
Less:
valuation allowance (2,060,354 ) (384,140 )
Net
deferred tax assets $  $ 75,196 At December 31, 2015,
the Company had federal net operating losses of approximately $886 thousand which will begin to expire in 2029 and could be subject
to certain limitations under section 382 of the Internal Revenue Code. The Company has provided
a valuation allowance at December 31, 2015 and 2014 of $2,060,354 and $384,140 respectively for its net deferred tax assets as
it cannot conclude it is more likely than not all of the estimated net deferred tax assets will be realized. The valuation allowance
increased by $1,676,214 and decreased $24,082 in 2015 and 2014, respectively. As of December 31,
2015 and 2014,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t>
  </si>
  <si>
    <t>10. Related Party Transactions</t>
  </si>
  <si>
    <t>Related Party Transactions [Abstract]</t>
  </si>
  <si>
    <t>Related Party Transactions</t>
  </si>
  <si>
    <t>The Company had advances
outstanding to the current President in the amount of $0 and $6,000 as of December 31, 2015 and December 31, 2014 respectively.</t>
  </si>
  <si>
    <t>11. Commitments and Contingencies</t>
  </si>
  <si>
    <t>Commitments and Contingencies Disclosure [Abstract]</t>
  </si>
  <si>
    <t>Operating
leases The Company has multiple
operating leases for office space as of December 31, 2015. The non-cancelable leases are either month to month or expire no later
than January 31, 2018. Base monthly payments are as follows:
Year Amount
2016 $ 98,602
2017 7,924
2018 446
Total $ 106,972 Legal proceedings The Company is subject
to legal proceedings and claims that arise in the ordinary course of business. In the opinion of management the ultimate liability
with respect to current proceedings and claims will not have a material adverse effect upon the Companys financial position
or results of operations. We know of no material,
active or pending legal proceedings against our company, nor are we involved as a plaintiff in any material proceeding or pending
litigation. There are no proceedings in which any of our directors, officers or affiliates, or any registered or beneficial stockholder,
is an adverse party or has a material interest adverse to our interest.</t>
  </si>
  <si>
    <t>12. Segment Information</t>
  </si>
  <si>
    <t>Segment Reporting [Abstract]</t>
  </si>
  <si>
    <t>Segment Information</t>
  </si>
  <si>
    <t xml:space="preserve">The Company has considered
required disclosures as it pertains to operating segments. As of December 31, 2015 we did not meet any of the quantitative thresholds
requiring disclosure. As operations relating to our mortgage origination services develop in future periods Management will continue
to assess the required disclosure. The geographic segment
information provided below is classified based on the geographic location of the Companys subsidiaries.
For the year ended
Dec 31, 2015 US CANADA TOTAL
Net revenues $ 21,429,987 $ 1,436,800 $ 22,866,787
Total assets 1,026,652 230,064 1,256,715
Net property and equipment 110,195  110,195
For the year ended
Dec 31, 2014
Net revenues $ 12,936,231 $ 432,654 $ 13,368,885
Total assets 748,655 164,515 913,170
Net property and equipment 79,393  79,393 </t>
  </si>
  <si>
    <t>13. Subsequent Events</t>
  </si>
  <si>
    <t>Subsequent Events [Abstract]</t>
  </si>
  <si>
    <t>Subsequent Events</t>
  </si>
  <si>
    <t>As of March 15, 2016,
management does not believe there are any subsequent events requiring recognition or disclosure to either the financial statements
or notes to the financial statements.</t>
  </si>
  <si>
    <t>2. Summary of Significant Accounting Principles (Policies)</t>
  </si>
  <si>
    <t>Basis of presentation and fiscal year</t>
  </si>
  <si>
    <t>Basis of presentation
and fiscal year The accompanying audited
consolidated financial statements have been prepared in accordance with generally accepted accounting principles in the United
States of America (GAAP), and are expressed in US dollars. The Companys fiscal year end is December 31. We
may have reclassified certain amounts in prior-period financial statements to conform to the current periods presentation.</t>
  </si>
  <si>
    <t>Principles of consolidation</t>
  </si>
  <si>
    <t>Principles
of consolidation The accompanying consolidated
financial statements include the accounts of eXp Realty International Corporation and its subsidiaries eXp Acquisition Corp; First
Cloud Mortgage, Inc.; eXp Realty Associates, LLC; eXp Realty, LLC; eXp Realty of California, Inc.(formerly eXp Realty Washington,
Inc.); eXp Realty of Canada, Inc.; and eXp Realty of Connecticut, LLC. All inter-company accounts and transactions have been eliminated
upon consolidation.</t>
  </si>
  <si>
    <t>Non-controlling interests</t>
  </si>
  <si>
    <t>Non-controlling
interests Non-controlling
interests in the Companys subsidiaries are reported as a component of equity, separate from the parent companys
equity. Results of operations attributable to the non-controlling interests are included in the Companys condensed consolidated
statements of operations and condensed consolidated statements of comprehensive income (loss). On July 23, 2015 the
Company formed First Cloud Mortgage, Inc. of which it holds an 80.5% majority and controlling interest. The other 19.5% non-controlling
interests are owned by First Cloud Mortgage, Inc.s President and its Vice Presiden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The
Company considers all highly liquid instruments with maturity of three months or less at the time of issuance to be cash equivalents.</t>
  </si>
  <si>
    <t>Restricted
cash The Companys
restricted cash balance of $148,613 and $141,508 at December 31, 2015 and 2014, respectively, consists of cash held by our brokers
and agents on behalf real estate buyers that are in escrow. Since the Company does not have rights to the cash a corresponding
customer deposit liability in the same amounts are recognized in the consolidated balance sheets. When a sales transaction closes
the restricted cash transfers to the sellers and the corresponding deposit liability is reduced.</t>
  </si>
  <si>
    <t>Fair value</t>
  </si>
  <si>
    <t>Fair value The Company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Company's financial
instruments, including cash, accounts receivable, restricted cash, accounts payable, accrued expenses and other current liabilities
are carried at cost, which approximates their fair value due to the short-term maturity of these instruments.</t>
  </si>
  <si>
    <t>Concentration of credit risk, significant customers, and significant suppliers</t>
  </si>
  <si>
    <t>Concentration
of credit risk, significant customers, and significant suppliers Financial instruments
that potentially subject the Company to a concentration of credit risk consist of cash, accounts receivable and restricted cash. The Company deposits
its cash with financial institutions that management believes to be of high credit quality, and these deposits may, on occasion,
exceed federally insured limits. A portion of the Companys
accounts receivable are derived from non-commission based technology fees. These accounts receivable are typically unsecured.
Allowances for doubtful accounts are estimated based on historically collection experience and periodically reviewed by management.
For the periods presented we did not experience any material bad debts.</t>
  </si>
  <si>
    <t>Foreign currency translation</t>
  </si>
  <si>
    <t>Foreign currency
translation Management has adopted
ASC 830, Foreign Currency Translation Matters as it pertains to its 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Property and equipment</t>
  </si>
  <si>
    <t>Property and equipment Property and equipment
are stated at cost. Depreciation and amortization is computed using the straight-line method over the estimated useful lives. Computer
hardware and software: 3 to 5 years Furniture,
fixtures and equipment: 5 to 7 years Maintenance and repairs
are expensed as incurred. Expenditures that substantially increase an assets useful life or improve an assets functionality
are capitalized.</t>
  </si>
  <si>
    <t>Impairment of long-lived assets</t>
  </si>
  <si>
    <t>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the years ending December 31, 2015 and 2014, the Company has not recorded any charges for impairment of long-lived
assets.</t>
  </si>
  <si>
    <t>Stock-based compensation</t>
  </si>
  <si>
    <t>Stock-based compensation Stock-based compensation
costs, consisting of restricted stock and options, for eligible employees, directors, and contractors are measured at fair value
on the date of grant and are expensed over the requisite service period using a straight line method for each award.</t>
  </si>
  <si>
    <t>Revenue recognition</t>
  </si>
  <si>
    <t>Revenue
recognition Revenue is recognized
only when the price is fixed or determinable, persuasive evidence of an arrangement exists, the service has been delivered, and
collectability of the resulting receivable is reasonably assured. Commission
Revenue The Company derives the
majority of its revenue from commissions earned as agents in residential real estate transactions. Commission revenue is recognized
upon closing of a transaction, net of any rebate or commission discount or transaction fee adjustment. Other commission revenue
is generated from company leads, referrals, and other related fees. Non-Commission
Revenue Non-commission revenues
are derived primarily from agent and broker training fees, known as eXp University tuition and technology fees.
Technology fee revenues are recognized over the term of the agreements as the contracted services are delivered.</t>
  </si>
  <si>
    <t>Advertising costs</t>
  </si>
  <si>
    <t>Advertising costs Advertising costs are
generally expensed in the period incurred. Advertising expenses are included in the sales and marketing expense line item on the
Companys Consolidated Statements of Operations, were approximately $164 thousand and $60 thousand for the years ending
December 31, 2015 and 2014, respectively.</t>
  </si>
  <si>
    <t>Income taxes</t>
  </si>
  <si>
    <t>Income taxes 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2 to 2015. In certain circumstances, the U.S. federal statute of limitations can reach beyond the standard three year period.</t>
  </si>
  <si>
    <t>Comprehensive
income (loss) Comprehensive income
(loss) comprised of foreign currency loss of $7,571 and $1,542 for the years ended December 31, 2015 and 2014, respectively.</t>
  </si>
  <si>
    <t>Net income (loss) per share</t>
  </si>
  <si>
    <t>Net
income (loss) per share Basic net income (loss)
per share is computed by dividing the net income (loss) for the period by the weighted average number of shares of common stock
outstanding during the period. Diluted income (loss) per share is computed by dividing net income (loss) for the period by the
weighted average number of shares of common stock outstanding plus, if dilutive, potential common shares outstanding during the
period. Potential common shares are composed of incremental shares of common stock issuable upon the exercise of potentially dilutive
stock options.</t>
  </si>
  <si>
    <t>Recently issued accounting pronouncements</t>
  </si>
  <si>
    <t>Recently
issued accounting pronouncements In May 2014, the FASB
issued Accounting Standards Update No. 2014-09, Revenue from Contracts with Customers. The objective of this update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is update is effective in annual reporting periods beginning after December 15, 2017 and the interim
periods within that year. The Company will be evaluating the impact of this update as it pertains to the Companys financial
statements and other required disclosures on an on-going basis until its eventual adoption and incorporation. In February 2016, the
FASB issued Accounting Standards Update No. 2016-02, Leases.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The Company will be evaluating the impact of this update as it pertains to the Companys financial statements and other
required disclosures on an on-going basis until its eventual adoption and incorporation.</t>
  </si>
  <si>
    <t>3. Prepaid and Other Current Assets (Tables)</t>
  </si>
  <si>
    <t>Prepaid and other current assets</t>
  </si>
  <si>
    <t>4. Property and Equipment (Tables)</t>
  </si>
  <si>
    <t>Schedule of property and equipment</t>
  </si>
  <si>
    <t xml:space="preserve">Year
Ended December 31,
2015 2014
Computer
hardware and software $ 143,127 $ 96,935
Furniture,
fixture and equipment 5,910 5,910
Total
depreciable property and equipment 149,037 102,845
Less:
accumulated depreciation and amortization (49,757 ) (23,452 )
Depreciable
property, net 99,280 79,393
Assets
under development 10,915 
Property
and equipment, net $ 110,195 $ 79,393 </t>
  </si>
  <si>
    <t>5. Accrued Expenses (Tables)</t>
  </si>
  <si>
    <t>Schedule of accrued expenses</t>
  </si>
  <si>
    <t xml:space="preserve">Year
Ended December 31,
2015 2014
Commissions
payable $ 282,525 $ 115,090
Payroll payable 51,669 43,544
Vacation payable 37,360 27,703
Taxes payable 33,891 14,833
Other
accrued expenses 20,168 6,153
$ 425,613 $ 207,323 </t>
  </si>
  <si>
    <t>6. Notes Payable (Tables)</t>
  </si>
  <si>
    <t>Schedule of debt</t>
  </si>
  <si>
    <t xml:space="preserve">Year
Ended December 31,
2015 2014
Note
Description
Note
payable due to an individual, 3% interest compounding annually, principal and interest paid any-time prior to April 21, 2015
at the Companys option. $  $ 61,887
Total
notes payable  61,887
Less:
current portion  (61,887 )
Notes
payable, net of current portion $  $  </t>
  </si>
  <si>
    <t>8. Stock Based Compensation (Tables)</t>
  </si>
  <si>
    <t>Intrinsic Value Options [Member]</t>
  </si>
  <si>
    <t>Stock option activity</t>
  </si>
  <si>
    <t xml:space="preserve">Options Weighted
Average Price Intrinsic
Value
Balance,
December 31, 2013 7,674,000 $ 0.14 $ 0.16
Granted   
Exercised   
Forfeited (462,521 )  
Balance, December 31,
2014 7,211,479 0.15 0.17
Granted   
Exercised   
Forfeited (267,979 )  
Balance, December 31,
2015 6,943,500 $ 0.14 $ 0.68
Exercisable at December
31, 2015 4,551,660 0.13 0.69
Vested at December 31,
2015 6,483,390 $ 0.14 $ 0.68 </t>
  </si>
  <si>
    <t>Summary of stock options outstanding</t>
  </si>
  <si>
    <t xml:space="preserve">OUTSTANDING VESTED
Weighted Remaining Weighted Remaining
Average Contractual Aggregate Average Contractual Aggregate
Exercise Life Intrinsic Exercise Life Intrinsic
Options Price in
Years Value Options Price in
Years Value
5,411,753 $ 0.13 6.70 $ 3,716,070 5,203,518 $ 0.13 6.70 $ 3,573,082
808,748 $ 0.14 7.00 $ 551,027 685,350 $ 0.14 7.00 $ 466,952
315,000 $ 0.15 7.00 $ 212,100 315,000 $ 0.15 7.00 $ 212,100
33,000 $ 0.20 7.00 $ 20,460 24,727 $ 0.20 7.00 $ 15,331
375,000 $ 0.27 7.28 $ 207,500 254,795 $ 0.27 7.28 $ 140,986 </t>
  </si>
  <si>
    <t>Traditional Stock Options [Member]</t>
  </si>
  <si>
    <t xml:space="preserve">Options Weighted
Average Price Intrinsic
Value
Balance,
December 31, 2013 $  $  $ 
Granted   
Exercised   
Forfeited   
Balance, December 31,
2014   
Granted 337,750  
Exercised   
Forfeited   
Balance, December 31,
2015 337,750 $ 0.56 $ 0.26
Exercisable at December
31, 2015   
Vested at December 31,
2015  $  $  </t>
  </si>
  <si>
    <t xml:space="preserve">OUTSTANDING VESTED
Weighted Remaining Weighted Remaining
Average Contractual Aggregate Average Contractual Aggregate
Exercise Life Intrinsic Exercise Life Intrinsic
Options Price in
Years Value Options Price in
Years Value
157,750 $ 0.30 9.00 $ 82,030  $   $ 
20,000 $ 0.50 9.27 $ 6,400  $   $ 
100,000 $ 0.80 9.94 $ 2,000  $   $ 
60,000 $ 0.84 9.54 $ (1,200 )  $   $  </t>
  </si>
  <si>
    <t>9. Income Taxes (Tables)</t>
  </si>
  <si>
    <t>Schedule of income tax expense</t>
  </si>
  <si>
    <t>Year
Ended December 31,
2015 2014
Current:
Federal $  $ 
State 14,875 3,843
Foreign 6,691 6,307
21,566 10,150
Deferred:
Federal 77,428 (70,849 )
State 4,075 (10,654 )
81,503 (81,503 )
Total
provision (benefit) for income taxes $ 103,069 $ (71,353 )</t>
  </si>
  <si>
    <t>Reconciliation of provision for income taxes</t>
  </si>
  <si>
    <t>Year
Ended December 31,
2015 2014
Statutory
tax rate 38.25% 38.25%
Permanent differences (3.00% ) 84.52%
Stock options 0.00% 0.00%
Foreign tax rate differential 0.10% 11.11%
Prior year true up (0.15% ) 0.00%
Valuation
allowance (37.49% ) (373.25% )
Total (2.29% ) (261.59% )</t>
  </si>
  <si>
    <t>Schedule of deferred tax assets</t>
  </si>
  <si>
    <t xml:space="preserve">Year
Ended December 31,
2015 2014
Deferred tax assets:
Net
operating loss carryforward $ 339,052 $ 64,544
Temporary
differences 5,678 16,959
Stock-based
compensation 1,715,623 377,833
Total
gross deferred tax assets 2,060,354 459,336
Less:
valuation allowance (2,060,354 ) (384,140 )
Net
deferred tax assets $  $ 75,196 </t>
  </si>
  <si>
    <t>11. Commitments and Contingencies (Tables)</t>
  </si>
  <si>
    <t>Schedule of future operating lease payments</t>
  </si>
  <si>
    <t xml:space="preserve">Year Amount
2016 $ 98,602
2017 7,924
2018 446
Total $ 106,972 </t>
  </si>
  <si>
    <t>12. Segment Information (Tables)</t>
  </si>
  <si>
    <t>Schedule of segment information</t>
  </si>
  <si>
    <t xml:space="preserve">For the year ended
Dec 31, 2015 US CANADA TOTAL
Net revenues $ 21,429,987 $ 1,436,800 $ 22,866,787
Total assets 1,026,652 230,064 1,256,715
Net property and equipment 110,195  110,195
For the year ended
Dec 31, 2014
Net revenues $ 12,936,231 $ 432,654 $ 13,368,885
Total assets 748,655 164,515 913,170
Net property and equipment 79,393  79,393 </t>
  </si>
  <si>
    <t>2. Summary of Significant Accounting Policies (Details Narrative) - USD ($)</t>
  </si>
  <si>
    <t>Impairment of long lived assets</t>
  </si>
  <si>
    <t>Advertising expense</t>
  </si>
  <si>
    <t>Foreign currency loss</t>
  </si>
  <si>
    <t>First Cloud Mortgage [Member]</t>
  </si>
  <si>
    <t>Equity interest owned</t>
  </si>
  <si>
    <t>80.50%</t>
  </si>
  <si>
    <t>Computer Equipment [Member]</t>
  </si>
  <si>
    <t>Property and equipment useful lives</t>
  </si>
  <si>
    <t>3 to 5 years</t>
  </si>
  <si>
    <t>Furniture and Fixtures [Member]</t>
  </si>
  <si>
    <t>5 to 7 years</t>
  </si>
  <si>
    <t>3. Prepaid and Other Current Assets (Details) - USD ($)</t>
  </si>
  <si>
    <t>Prepaid expenses</t>
  </si>
  <si>
    <t>Prepaid insurance</t>
  </si>
  <si>
    <t>Rent deposits</t>
  </si>
  <si>
    <t>Other assets</t>
  </si>
  <si>
    <t>4. Property and Equipment (Details) - USD ($)</t>
  </si>
  <si>
    <t>Property and equipment, gross</t>
  </si>
  <si>
    <t>Less: accumulated depreciation and amortization</t>
  </si>
  <si>
    <t>Depreciable property, net</t>
  </si>
  <si>
    <t>Assets under development</t>
  </si>
  <si>
    <t>Property and equipment, net</t>
  </si>
  <si>
    <t>Computer hardware and software [Member]</t>
  </si>
  <si>
    <t>Furniture, fixtures and equipment [Member]</t>
  </si>
  <si>
    <t>4. Property and Equipment (Details Narrative) - USD ($)</t>
  </si>
  <si>
    <t>Depreciation and amortization</t>
  </si>
  <si>
    <t>5. Accrued Expenses (Details) - USD ($)</t>
  </si>
  <si>
    <t>Commissions payable</t>
  </si>
  <si>
    <t>Payroll payable</t>
  </si>
  <si>
    <t>Vacation payable</t>
  </si>
  <si>
    <t>Taxes payable</t>
  </si>
  <si>
    <t>Other accrued expenses</t>
  </si>
  <si>
    <t>Total accrued expenses</t>
  </si>
  <si>
    <t>6. Notes Payable (Details) - USD ($)</t>
  </si>
  <si>
    <t>Note payable, gross</t>
  </si>
  <si>
    <t>Less: current portion</t>
  </si>
  <si>
    <t>Notes payable, net of current portion</t>
  </si>
  <si>
    <t>6. Notes Payable (Details Narrative) - USD ($)</t>
  </si>
  <si>
    <t>Notes Payable Details Narrative</t>
  </si>
  <si>
    <t>7. Stockholders' Equity (Details Narrative) - USD ($)</t>
  </si>
  <si>
    <t>Stock issued for compensation, value</t>
  </si>
  <si>
    <t>Consultants and Directors [Member]</t>
  </si>
  <si>
    <t>Stock issued for compensation, shares</t>
  </si>
  <si>
    <t>8. Stock Based Compensation - Option Activity (Details) - Stock Options [Member] - $ / shares</t>
  </si>
  <si>
    <t>Options</t>
  </si>
  <si>
    <t>Beginning balance</t>
  </si>
  <si>
    <t>Granted</t>
  </si>
  <si>
    <t>Exercised</t>
  </si>
  <si>
    <t>Forfeited</t>
  </si>
  <si>
    <t>Ending balance</t>
  </si>
  <si>
    <t>Exercisable</t>
  </si>
  <si>
    <t>Vested</t>
  </si>
  <si>
    <t>Weighted Average Price</t>
  </si>
  <si>
    <t>.13</t>
  </si>
  <si>
    <t>.14</t>
  </si>
  <si>
    <t>Intrinsic Value</t>
  </si>
  <si>
    <t>$ .026</t>
  </si>
  <si>
    <t>8. Stock Based Compensation (Details-Outstanding and Vested Options)</t>
  </si>
  <si>
    <t>Dec. 31, 2015USD ($)$ / sharesshares</t>
  </si>
  <si>
    <t>Option 1 [Member] | Intrinsic Value Options [Member]</t>
  </si>
  <si>
    <t>Options outstanding | shares</t>
  </si>
  <si>
    <t>Weighted average exercise price, options outstanding | $ / shares</t>
  </si>
  <si>
    <t>Remaining contractual life, options outstanding</t>
  </si>
  <si>
    <t>6 years 8 months 12 days</t>
  </si>
  <si>
    <t>Aggregate intrinsic value, options outstanding | $</t>
  </si>
  <si>
    <t>Options vested | shares</t>
  </si>
  <si>
    <t>Weighted average exercise price, options vested | $ / shares</t>
  </si>
  <si>
    <t>$ .13</t>
  </si>
  <si>
    <t>Remaining contractual life, options vested</t>
  </si>
  <si>
    <t>Aggregate intrinsic value, options vested | $</t>
  </si>
  <si>
    <t>Option 1 [Member] | Traditional Stock Options [Member]</t>
  </si>
  <si>
    <t>$ .30</t>
  </si>
  <si>
    <t>9 years</t>
  </si>
  <si>
    <t>Option 2 [Member] | Intrinsic Value Options [Member]</t>
  </si>
  <si>
    <t>7 years</t>
  </si>
  <si>
    <t>$ .14</t>
  </si>
  <si>
    <t>Option 2 [Member] | Traditional Stock Options [Member]</t>
  </si>
  <si>
    <t>9 years 3 months 7 days</t>
  </si>
  <si>
    <t>Option 3 [Member] | Intrinsic Value Options [Member]</t>
  </si>
  <si>
    <t>$ .15</t>
  </si>
  <si>
    <t>Option 3 [Member] | Traditional Stock Options [Member]</t>
  </si>
  <si>
    <t>9 years 11 months 8 days</t>
  </si>
  <si>
    <t>Option 4[Member] | Intrinsic Value Options [Member]</t>
  </si>
  <si>
    <t>$ .20</t>
  </si>
  <si>
    <t>Option 4[Member] | Traditional Stock Options [Member]</t>
  </si>
  <si>
    <t>9 years 6 months 14 days</t>
  </si>
  <si>
    <t>Option 5 [Member] | Intrinsic Value Options [Member]</t>
  </si>
  <si>
    <t>7 years 3 months 11 days</t>
  </si>
  <si>
    <t>$ .27</t>
  </si>
  <si>
    <t>8. Stock Based Compensation (Details Narrative) - USD ($)</t>
  </si>
  <si>
    <t>Stock Options [Member] | Intrinsic Value Options [Member]</t>
  </si>
  <si>
    <t>Intrinsic value range, per share</t>
  </si>
  <si>
    <t>$0.55 and $0.69</t>
  </si>
  <si>
    <t>$0.03 and $0.17</t>
  </si>
  <si>
    <t>Stock Options [Member] | Intrinsic Value Options [Member] | Change in Intrinsic Value [Member]</t>
  </si>
  <si>
    <t>Stock Options [Member] | Intrinsic Value Options [Member] | Vesting Costs [Member]</t>
  </si>
  <si>
    <t>Stock Options [Member] | Traditional Stock Options [Member]</t>
  </si>
  <si>
    <t>$(0.02) and $0.52</t>
  </si>
  <si>
    <t>No outstanding options</t>
  </si>
  <si>
    <t>9. Income Taxes (Details-Provision for income taxes) - USD ($)</t>
  </si>
  <si>
    <t>Current:</t>
  </si>
  <si>
    <t>Federal</t>
  </si>
  <si>
    <t>State</t>
  </si>
  <si>
    <t>Foreign</t>
  </si>
  <si>
    <t>Total Current</t>
  </si>
  <si>
    <t>Deferred:</t>
  </si>
  <si>
    <t>Total Deferred</t>
  </si>
  <si>
    <t>Total provision (benefit) for income taxes</t>
  </si>
  <si>
    <t>9. Income Taxes (Details-Federal Statutory Rate)</t>
  </si>
  <si>
    <t>Federal Statutory Tax Rate</t>
  </si>
  <si>
    <t>38.25%</t>
  </si>
  <si>
    <t>Permanent differences</t>
  </si>
  <si>
    <t>(3.00%)</t>
  </si>
  <si>
    <t>84.52%</t>
  </si>
  <si>
    <t>Stock options</t>
  </si>
  <si>
    <t>0.00%</t>
  </si>
  <si>
    <t>Foreign tax rate differential</t>
  </si>
  <si>
    <t>0.10%</t>
  </si>
  <si>
    <t>11.11%</t>
  </si>
  <si>
    <t>Prior year true up</t>
  </si>
  <si>
    <t>(0.15%)</t>
  </si>
  <si>
    <t>Valuation allowance</t>
  </si>
  <si>
    <t>(37.49%)</t>
  </si>
  <si>
    <t>(373.25%)</t>
  </si>
  <si>
    <t>Total Tax Expense</t>
  </si>
  <si>
    <t>(2.29%)</t>
  </si>
  <si>
    <t>(261.59%)</t>
  </si>
  <si>
    <t>9. Income Taxes (Details-Deferred Tax Assets) - USD ($)</t>
  </si>
  <si>
    <t>Deferred Tax Assets:</t>
  </si>
  <si>
    <t>Net operating loss carry-forwards</t>
  </si>
  <si>
    <t>Temporary differences</t>
  </si>
  <si>
    <t>Stock based compensation</t>
  </si>
  <si>
    <t>Gross deferred tax assets</t>
  </si>
  <si>
    <t>Less Valuation Allowance</t>
  </si>
  <si>
    <t>Net Deferred Tax Asset</t>
  </si>
  <si>
    <t>9. Income Taxes (Details Narrative) - USD ($)</t>
  </si>
  <si>
    <t>Federal net operating loss</t>
  </si>
  <si>
    <t>Net operating loss expiration date</t>
  </si>
  <si>
    <t>Dec. 31,
		2029</t>
  </si>
  <si>
    <t>Change in valuation allowance</t>
  </si>
  <si>
    <t>Unrecognized tax benefits</t>
  </si>
  <si>
    <t>10. Related Party Transactions (Details Narrative) - USD ($)</t>
  </si>
  <si>
    <t>Due from related parties</t>
  </si>
  <si>
    <t>President [Member]</t>
  </si>
  <si>
    <t>11. Commitments and Contingencies (Details)</t>
  </si>
  <si>
    <t>Dec. 31, 2015USD ($)</t>
  </si>
  <si>
    <t>Future operating lease expense 2016</t>
  </si>
  <si>
    <t>Future operating lease expense 2017</t>
  </si>
  <si>
    <t>Future operating lease expense 2018</t>
  </si>
  <si>
    <t>Operating lease expense</t>
  </si>
  <si>
    <t>12. Segment Information (Details) - USD ($)</t>
  </si>
  <si>
    <t>Net revenues</t>
  </si>
  <si>
    <t>Total assets</t>
  </si>
  <si>
    <t>Net property and equipment</t>
  </si>
  <si>
    <t>UNITED STATES</t>
  </si>
  <si>
    <t>CANADA</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9593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7336084</v>
      </c>
    </row>
    <row spans="1:4" r="15">
      <c t="s" r="A15" s="4">
        <v>25</v>
      </c>
      <c t="n" r="C15" s="6">
        <v>50610168</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v>
      </c>
    </row>
    <row spans="1:2" r="3">
      <c t="s" r="A3" s="3">
        <v>189</v>
      </c>
    </row>
    <row spans="1:2" r="4">
      <c t="s" r="A4" s="4">
        <v>50</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71814</v>
      </c>
      <c t="n" r="C3" s="7">
        <v>353374</v>
      </c>
    </row>
    <row spans="1:3" r="4">
      <c t="s" r="A4" s="4">
        <v>33</v>
      </c>
      <c t="n" r="B4" s="6">
        <v>148613</v>
      </c>
      <c t="n" r="C4" s="6">
        <v>141508</v>
      </c>
    </row>
    <row spans="1:3" r="5">
      <c t="s" r="A5" s="4">
        <v>34</v>
      </c>
      <c t="n" r="B5" s="6">
        <v>341643</v>
      </c>
      <c t="n" r="C5" s="6">
        <v>183026</v>
      </c>
    </row>
    <row spans="1:3" r="6">
      <c t="s" r="A6" s="4">
        <v>35</v>
      </c>
      <c t="n" r="B6" s="6">
        <v>0</v>
      </c>
      <c t="n" r="C6" s="6">
        <v>6000</v>
      </c>
    </row>
    <row spans="1:3" r="7">
      <c t="s" r="A7" s="4">
        <v>36</v>
      </c>
      <c t="n" r="B7" s="6">
        <v>84451</v>
      </c>
      <c t="n" r="C7" s="6">
        <v>74673</v>
      </c>
    </row>
    <row spans="1:3" r="8">
      <c t="s" r="A8" s="4">
        <v>37</v>
      </c>
      <c t="n" r="B8" s="6">
        <v>1146521</v>
      </c>
      <c t="n" r="C8" s="6">
        <v>758581</v>
      </c>
    </row>
    <row spans="1:3" r="9">
      <c t="s" r="A9" s="3">
        <v>38</v>
      </c>
    </row>
    <row spans="1:3" r="10">
      <c t="s" r="A10" s="4">
        <v>39</v>
      </c>
      <c t="n" r="B10" s="6">
        <v>110195</v>
      </c>
      <c t="n" r="C10" s="6">
        <v>79393</v>
      </c>
    </row>
    <row spans="1:3" r="11">
      <c t="s" r="A11" s="4">
        <v>40</v>
      </c>
      <c t="n" r="B11" s="6">
        <v>0</v>
      </c>
      <c t="n" r="C11" s="6">
        <v>75196</v>
      </c>
    </row>
    <row spans="1:3" r="12">
      <c t="s" r="A12" s="4">
        <v>41</v>
      </c>
      <c t="n" r="B12" s="6">
        <v>110195</v>
      </c>
      <c t="n" r="C12" s="6">
        <v>154589</v>
      </c>
    </row>
    <row spans="1:3" r="13">
      <c t="s" r="A13" s="4">
        <v>42</v>
      </c>
      <c t="n" r="B13" s="6">
        <v>1256716</v>
      </c>
      <c t="n" r="C13" s="6">
        <v>913170</v>
      </c>
    </row>
    <row spans="1:3" r="14">
      <c t="s" r="A14" s="3">
        <v>43</v>
      </c>
    </row>
    <row spans="1:3" r="15">
      <c t="s" r="A15" s="4">
        <v>44</v>
      </c>
      <c t="n" r="B15" s="6">
        <v>89984</v>
      </c>
      <c t="n" r="C15" s="6">
        <v>79389</v>
      </c>
    </row>
    <row spans="1:3" r="16">
      <c t="s" r="A16" s="4">
        <v>45</v>
      </c>
      <c t="n" r="B16" s="6">
        <v>148613</v>
      </c>
      <c t="n" r="C16" s="6">
        <v>141508</v>
      </c>
    </row>
    <row spans="1:3" r="17">
      <c t="s" r="A17" s="4">
        <v>46</v>
      </c>
      <c t="n" r="B17" s="6">
        <v>425613</v>
      </c>
      <c t="n" r="C17" s="6">
        <v>207323</v>
      </c>
    </row>
    <row spans="1:3" r="18">
      <c t="s" r="A18" s="4">
        <v>47</v>
      </c>
      <c t="n" r="B18" s="6">
        <v>0</v>
      </c>
      <c t="n" r="C18" s="6">
        <v>9397</v>
      </c>
    </row>
    <row spans="1:3" r="19">
      <c t="s" r="A19" s="4">
        <v>48</v>
      </c>
      <c t="n" r="B19" s="6">
        <v>0</v>
      </c>
      <c t="n" r="C19" s="6">
        <v>61887</v>
      </c>
    </row>
    <row spans="1:3" r="20">
      <c t="s" r="A20" s="4">
        <v>49</v>
      </c>
      <c t="n" r="B20" s="7">
        <v>664210</v>
      </c>
      <c t="n" r="C20" s="7">
        <v>499504</v>
      </c>
    </row>
    <row spans="1:3" r="21">
      <c t="s" r="A21" s="4">
        <v>50</v>
      </c>
      <c t="s" r="B21" s="4">
        <v>51</v>
      </c>
      <c t="s" r="C21" s="4">
        <v>51</v>
      </c>
    </row>
    <row spans="1:3" r="22">
      <c t="s" r="A22" s="3">
        <v>52</v>
      </c>
    </row>
    <row spans="1:3" r="23">
      <c t="s" r="A23" s="4">
        <v>53</v>
      </c>
      <c t="n" r="B23" s="7">
        <v>502</v>
      </c>
      <c t="n" r="C23" s="7">
        <v>486</v>
      </c>
    </row>
    <row spans="1:3" r="24">
      <c t="s" r="A24" s="4">
        <v>54</v>
      </c>
      <c t="n" r="B24" s="6">
        <v>6611781</v>
      </c>
      <c t="n" r="C24" s="6">
        <v>1824361</v>
      </c>
    </row>
    <row spans="1:3" r="25">
      <c t="s" r="A25" s="4">
        <v>55</v>
      </c>
      <c t="n" r="B25" s="6">
        <v>-5991088</v>
      </c>
      <c t="n" r="C25" s="6">
        <v>-1409639</v>
      </c>
    </row>
    <row spans="1:3" r="26">
      <c t="s" r="A26" s="4">
        <v>56</v>
      </c>
      <c t="n" r="B26" s="6">
        <v>-9113</v>
      </c>
      <c t="n" r="C26" s="6">
        <v>-1542</v>
      </c>
    </row>
    <row spans="1:3" r="27">
      <c t="s" r="A27" s="4">
        <v>57</v>
      </c>
      <c t="n" r="B27" s="6">
        <v>612082</v>
      </c>
      <c t="n" r="C27" s="6">
        <v>413666</v>
      </c>
    </row>
    <row spans="1:3" r="28">
      <c t="s" r="A28" s="4">
        <v>58</v>
      </c>
      <c t="n" r="B28" s="6">
        <v>-19576</v>
      </c>
      <c t="n" r="C28" s="6">
        <v>0</v>
      </c>
    </row>
    <row spans="1:3" r="29">
      <c t="s" r="A29" s="4">
        <v>59</v>
      </c>
      <c t="n" r="B29" s="6">
        <v>592506</v>
      </c>
      <c t="n" r="C29" s="6">
        <v>413666</v>
      </c>
    </row>
    <row spans="1:3" r="30">
      <c t="s" r="A30" s="4">
        <v>60</v>
      </c>
      <c t="n" r="B30" s="7">
        <v>1256716</v>
      </c>
      <c t="n" r="C30" s="7">
        <v>913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spans="1:2" r="1">
      <c t="s" r="A1" s="1">
        <v>199</v>
      </c>
      <c t="s" r="B1" s="2">
        <v>1</v>
      </c>
    </row>
    <row spans="1:2" r="2">
      <c t="s" r="B2" s="2">
        <v>2</v>
      </c>
    </row>
    <row spans="1:2" r="3">
      <c t="s" r="A3" s="3">
        <v>153</v>
      </c>
    </row>
    <row spans="1:2" r="4">
      <c t="s" r="A4" s="4">
        <v>200</v>
      </c>
      <c t="s" r="B4" s="4">
        <v>201</v>
      </c>
    </row>
    <row spans="1:2" r="5">
      <c t="s" r="A5" s="4">
        <v>202</v>
      </c>
      <c t="s" r="B5" s="4">
        <v>203</v>
      </c>
    </row>
    <row spans="1:2" r="6">
      <c t="s" r="A6" s="4">
        <v>204</v>
      </c>
      <c t="s" r="B6" s="4">
        <v>205</v>
      </c>
    </row>
    <row spans="1:2" r="7">
      <c t="s" r="A7" s="4">
        <v>206</v>
      </c>
      <c t="s" r="B7" s="4">
        <v>207</v>
      </c>
    </row>
    <row spans="1:2" r="8">
      <c t="s" r="A8" s="4">
        <v>32</v>
      </c>
      <c t="s" r="B8" s="4">
        <v>208</v>
      </c>
    </row>
    <row spans="1:2" r="9">
      <c t="s" r="A9" s="4">
        <v>33</v>
      </c>
      <c t="s" r="B9" s="4">
        <v>209</v>
      </c>
    </row>
    <row spans="1:2" r="10">
      <c t="s" r="A10" s="4">
        <v>210</v>
      </c>
      <c t="s" r="B10" s="4">
        <v>211</v>
      </c>
    </row>
    <row spans="1:2" r="11">
      <c t="s" r="A11" s="4">
        <v>212</v>
      </c>
      <c t="s" r="B11" s="4">
        <v>213</v>
      </c>
    </row>
    <row spans="1:2" r="12">
      <c t="s" r="A12" s="4">
        <v>214</v>
      </c>
      <c t="s" r="B12" s="4">
        <v>215</v>
      </c>
    </row>
    <row spans="1:2" r="13">
      <c t="s" r="A13" s="4">
        <v>216</v>
      </c>
      <c t="s" r="B13" s="4">
        <v>217</v>
      </c>
    </row>
    <row spans="1:2" r="14">
      <c t="s" r="A14" s="4">
        <v>218</v>
      </c>
      <c t="s" r="B14" s="4">
        <v>219</v>
      </c>
    </row>
    <row spans="1:2" r="15">
      <c t="s" r="A15" s="4">
        <v>220</v>
      </c>
      <c t="s" r="B15" s="4">
        <v>221</v>
      </c>
    </row>
    <row spans="1:2" r="16">
      <c t="s" r="A16" s="4">
        <v>222</v>
      </c>
      <c t="s" r="B16" s="4">
        <v>223</v>
      </c>
    </row>
    <row spans="1:2" r="17">
      <c t="s" r="A17" s="4">
        <v>224</v>
      </c>
      <c t="s" r="B17" s="4">
        <v>225</v>
      </c>
    </row>
    <row spans="1:2" r="18">
      <c t="s" r="A18" s="4">
        <v>226</v>
      </c>
      <c t="s" r="B18" s="4">
        <v>227</v>
      </c>
    </row>
    <row spans="1:2" r="19">
      <c t="s" r="A19" s="4">
        <v>98</v>
      </c>
      <c t="s" r="B19" s="4">
        <v>228</v>
      </c>
    </row>
    <row spans="1:2" r="20">
      <c t="s" r="A20" s="4">
        <v>229</v>
      </c>
      <c t="s" r="B20" s="4">
        <v>230</v>
      </c>
    </row>
    <row spans="1:2" r="21">
      <c t="s" r="A21" s="4">
        <v>231</v>
      </c>
      <c t="s" r="B21"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3</v>
      </c>
      <c t="s" r="B1" s="2">
        <v>1</v>
      </c>
    </row>
    <row spans="1:2" r="2">
      <c t="s" r="B2" s="2">
        <v>2</v>
      </c>
    </row>
    <row spans="1:2" r="3">
      <c t="s" r="A3" s="3">
        <v>157</v>
      </c>
    </row>
    <row spans="1:2" r="4">
      <c t="s" r="A4" s="4">
        <v>234</v>
      </c>
      <c t="s" r="B4" s="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5</v>
      </c>
      <c t="s" r="B1" s="2">
        <v>1</v>
      </c>
    </row>
    <row spans="1:2" r="2">
      <c t="s" r="B2" s="2">
        <v>2</v>
      </c>
    </row>
    <row spans="1:2" r="3">
      <c t="s" r="A3" s="3">
        <v>161</v>
      </c>
    </row>
    <row spans="1:2" r="4">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8</v>
      </c>
      <c t="s" r="B1" s="2">
        <v>1</v>
      </c>
    </row>
    <row spans="1:2" r="2">
      <c t="s" r="B2" s="2">
        <v>2</v>
      </c>
    </row>
    <row spans="1:2" r="3">
      <c t="s" r="A3" s="3">
        <v>165</v>
      </c>
    </row>
    <row spans="1:2" r="4">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1</v>
      </c>
      <c t="s" r="B1" s="2">
        <v>1</v>
      </c>
    </row>
    <row spans="1:2" r="2">
      <c t="s" r="B2" s="2">
        <v>2</v>
      </c>
    </row>
    <row spans="1:2" r="3">
      <c t="s" r="A3" s="3">
        <v>169</v>
      </c>
    </row>
    <row spans="1:2" r="4">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t="s" r="A1" s="1">
        <v>244</v>
      </c>
      <c t="s" r="B1" s="2">
        <v>1</v>
      </c>
    </row>
    <row spans="1:2" r="2">
      <c t="s" r="B2" s="2">
        <v>2</v>
      </c>
    </row>
    <row spans="1:2" r="3">
      <c t="s" r="A3" s="4">
        <v>245</v>
      </c>
    </row>
    <row spans="1:2" r="4">
      <c t="s" r="A4" s="4">
        <v>246</v>
      </c>
      <c t="s" r="B4" s="4">
        <v>247</v>
      </c>
    </row>
    <row spans="1:2" r="5">
      <c t="s" r="A5" s="4">
        <v>248</v>
      </c>
      <c t="s" r="B5" s="4">
        <v>249</v>
      </c>
    </row>
    <row spans="1:2" r="6">
      <c t="s" r="A6" s="4">
        <v>250</v>
      </c>
    </row>
    <row spans="1:2" r="7">
      <c t="s" r="A7" s="4">
        <v>246</v>
      </c>
      <c t="s" r="B7" s="4">
        <v>251</v>
      </c>
    </row>
    <row spans="1:2" r="8">
      <c t="s" r="A8" s="4">
        <v>248</v>
      </c>
      <c t="s" r="B8"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253</v>
      </c>
      <c t="s" r="B1" s="2">
        <v>1</v>
      </c>
    </row>
    <row spans="1:2" r="2">
      <c t="s" r="B2" s="2">
        <v>2</v>
      </c>
    </row>
    <row spans="1:2" r="3">
      <c t="s" r="A3" s="3">
        <v>181</v>
      </c>
    </row>
    <row spans="1:2" r="4">
      <c t="s" r="A4" s="4">
        <v>254</v>
      </c>
      <c t="s" r="B4" s="4">
        <v>255</v>
      </c>
    </row>
    <row spans="1:2" r="5">
      <c t="s" r="A5" s="4">
        <v>256</v>
      </c>
      <c t="s" r="B5" s="4">
        <v>257</v>
      </c>
    </row>
    <row spans="1:2" r="6">
      <c t="s" r="A6" s="4">
        <v>258</v>
      </c>
      <c t="s" r="B6"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3"/>
  </cols>
  <sheetData>
    <row spans="1:2" r="1">
      <c t="s" r="A1" s="1">
        <v>260</v>
      </c>
      <c t="s" r="B1" s="2">
        <v>1</v>
      </c>
    </row>
    <row spans="1:2" r="2">
      <c t="s" r="B2" s="2">
        <v>2</v>
      </c>
    </row>
    <row spans="1:2" r="3">
      <c t="s" r="A3" s="3">
        <v>189</v>
      </c>
    </row>
    <row spans="1:2" r="4">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3</v>
      </c>
      <c t="s" r="B1" s="2">
        <v>1</v>
      </c>
    </row>
    <row spans="1:2" r="2">
      <c t="s" r="B2" s="2">
        <v>2</v>
      </c>
    </row>
    <row spans="1:2" r="3">
      <c t="s" r="A3" s="3">
        <v>192</v>
      </c>
    </row>
    <row spans="1:2" r="4">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1</v>
      </c>
      <c t="s" r="B1" s="2">
        <v>2</v>
      </c>
      <c t="s" r="C1" s="2">
        <v>30</v>
      </c>
    </row>
    <row spans="1:3" r="2">
      <c t="s" r="A2" s="3">
        <v>62</v>
      </c>
    </row>
    <row spans="1:3" r="3">
      <c t="s" r="A3" s="4">
        <v>63</v>
      </c>
      <c t="n" r="B3" s="7">
        <v>2342</v>
      </c>
      <c t="n" r="C3" s="7">
        <v>3084</v>
      </c>
    </row>
    <row spans="1:3" r="4">
      <c t="s" r="A4" s="4">
        <v>64</v>
      </c>
      <c t="n" r="B4" s="6">
        <v>7700000000</v>
      </c>
      <c t="n" r="C4" s="6">
        <v>7700000000</v>
      </c>
    </row>
    <row spans="1:3" r="5">
      <c t="s" r="A5" s="4">
        <v>65</v>
      </c>
      <c t="n" r="B5" s="8">
        <v>1e-05</v>
      </c>
      <c t="n" r="C5" s="8">
        <v>1e-05</v>
      </c>
    </row>
    <row spans="1:3" r="6">
      <c t="s" r="A6" s="4">
        <v>66</v>
      </c>
      <c t="n" r="B6" s="6">
        <v>50168195</v>
      </c>
      <c t="n" r="C6" s="6">
        <v>48566909</v>
      </c>
    </row>
    <row spans="1:3" r="7">
      <c t="s" r="A7" s="4">
        <v>67</v>
      </c>
      <c t="n" r="B7" s="6">
        <v>50168195</v>
      </c>
      <c t="n" r="C7" s="6">
        <v>48566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266</v>
      </c>
      <c t="s" r="B1" s="2">
        <v>1</v>
      </c>
    </row>
    <row spans="1:3" r="2">
      <c t="s" r="B2" s="2">
        <v>2</v>
      </c>
      <c t="s" r="C2" s="2">
        <v>30</v>
      </c>
    </row>
    <row spans="1:3" r="3">
      <c t="s" r="A3" s="4">
        <v>33</v>
      </c>
      <c t="n" r="B3" s="7">
        <v>148613</v>
      </c>
      <c t="n" r="C3" s="7">
        <v>141508</v>
      </c>
    </row>
    <row spans="1:3" r="4">
      <c t="s" r="A4" s="4">
        <v>267</v>
      </c>
      <c t="n" r="B4" s="6">
        <v>0</v>
      </c>
      <c t="n" r="C4" s="6">
        <v>0</v>
      </c>
    </row>
    <row spans="1:3" r="5">
      <c t="s" r="A5" s="4">
        <v>268</v>
      </c>
      <c t="n" r="B5" s="6">
        <v>164000</v>
      </c>
      <c t="n" r="C5" s="6">
        <v>60000</v>
      </c>
    </row>
    <row spans="1:3" r="6">
      <c t="s" r="A6" s="4">
        <v>269</v>
      </c>
      <c t="n" r="B6" s="7">
        <v>-7571</v>
      </c>
      <c t="n" r="C6" s="7">
        <v>-1542</v>
      </c>
    </row>
    <row spans="1:3" r="7">
      <c t="s" r="A7" s="4">
        <v>270</v>
      </c>
    </row>
    <row spans="1:3" r="8">
      <c t="s" r="A8" s="4">
        <v>271</v>
      </c>
      <c t="s" r="B8" s="4">
        <v>272</v>
      </c>
    </row>
    <row spans="1:3" r="9">
      <c t="s" r="A9" s="4">
        <v>273</v>
      </c>
    </row>
    <row spans="1:3" r="10">
      <c t="s" r="A10" s="4">
        <v>274</v>
      </c>
      <c t="s" r="B10" s="4">
        <v>275</v>
      </c>
    </row>
    <row spans="1:3" r="11">
      <c t="s" r="A11" s="4">
        <v>276</v>
      </c>
    </row>
    <row spans="1:3" r="12">
      <c t="s" r="A12" s="4">
        <v>274</v>
      </c>
      <c t="s" r="B12" s="4">
        <v>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78</v>
      </c>
      <c t="s" r="B1" s="2">
        <v>2</v>
      </c>
      <c t="s" r="C1" s="2">
        <v>30</v>
      </c>
    </row>
    <row spans="1:3" r="2">
      <c t="s" r="A2" s="3">
        <v>157</v>
      </c>
    </row>
    <row spans="1:3" r="3">
      <c t="s" r="A3" s="4">
        <v>279</v>
      </c>
      <c t="n" r="B3" s="7">
        <v>63611</v>
      </c>
      <c t="n" r="C3" s="7">
        <v>52573</v>
      </c>
    </row>
    <row spans="1:3" r="4">
      <c t="s" r="A4" s="4">
        <v>280</v>
      </c>
      <c t="n" r="B4" s="6">
        <v>2905</v>
      </c>
      <c t="n" r="C4" s="6">
        <v>8125</v>
      </c>
    </row>
    <row spans="1:3" r="5">
      <c t="s" r="A5" s="4">
        <v>281</v>
      </c>
      <c t="n" r="B5" s="6">
        <v>15478</v>
      </c>
      <c t="n" r="C5" s="6">
        <v>11518</v>
      </c>
    </row>
    <row spans="1:3" r="6">
      <c t="s" r="A6" s="4">
        <v>282</v>
      </c>
      <c t="n" r="B6" s="6">
        <v>2457</v>
      </c>
      <c t="n" r="C6" s="6">
        <v>2457</v>
      </c>
    </row>
    <row spans="1:3" r="7">
      <c t="s" r="A7" s="4">
        <v>234</v>
      </c>
      <c t="n" r="B7" s="7">
        <v>84451</v>
      </c>
      <c t="n" r="C7" s="7">
        <v>746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83</v>
      </c>
      <c t="s" r="B1" s="2">
        <v>2</v>
      </c>
      <c t="s" r="C1" s="2">
        <v>30</v>
      </c>
    </row>
    <row spans="1:3" r="2">
      <c t="s" r="A2" s="4">
        <v>284</v>
      </c>
      <c t="n" r="B2" s="7">
        <v>149037</v>
      </c>
      <c t="n" r="C2" s="7">
        <v>102845</v>
      </c>
    </row>
    <row spans="1:3" r="3">
      <c t="s" r="A3" s="4">
        <v>285</v>
      </c>
      <c t="n" r="B3" s="6">
        <v>-49757</v>
      </c>
      <c t="n" r="C3" s="6">
        <v>-23452</v>
      </c>
    </row>
    <row spans="1:3" r="4">
      <c t="s" r="A4" s="4">
        <v>286</v>
      </c>
      <c t="n" r="B4" s="6">
        <v>99280</v>
      </c>
      <c t="n" r="C4" s="6">
        <v>79393</v>
      </c>
    </row>
    <row spans="1:3" r="5">
      <c t="s" r="A5" s="4">
        <v>287</v>
      </c>
      <c t="n" r="B5" s="6">
        <v>10915</v>
      </c>
      <c t="n" r="C5" s="6">
        <v>0</v>
      </c>
    </row>
    <row spans="1:3" r="6">
      <c t="s" r="A6" s="4">
        <v>288</v>
      </c>
      <c t="n" r="B6" s="6">
        <v>110195</v>
      </c>
      <c t="n" r="C6" s="6">
        <v>79393</v>
      </c>
    </row>
    <row spans="1:3" r="7">
      <c t="s" r="A7" s="4">
        <v>289</v>
      </c>
    </row>
    <row spans="1:3" r="8">
      <c t="s" r="A8" s="4">
        <v>284</v>
      </c>
      <c t="n" r="B8" s="6">
        <v>143127</v>
      </c>
      <c t="n" r="C8" s="6">
        <v>96935</v>
      </c>
    </row>
    <row spans="1:3" r="9">
      <c t="s" r="A9" s="4">
        <v>290</v>
      </c>
    </row>
    <row spans="1:3" r="10">
      <c t="s" r="A10" s="4">
        <v>284</v>
      </c>
      <c t="n" r="B10" s="7">
        <v>5910</v>
      </c>
      <c t="n" r="C10" s="7">
        <v>59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291</v>
      </c>
      <c t="s" r="B1" s="2">
        <v>1</v>
      </c>
    </row>
    <row spans="1:3" r="2">
      <c t="s" r="B2" s="2">
        <v>2</v>
      </c>
      <c t="s" r="C2" s="2">
        <v>30</v>
      </c>
    </row>
    <row spans="1:3" r="3">
      <c t="s" r="A3" s="3">
        <v>161</v>
      </c>
    </row>
    <row spans="1:3" r="4">
      <c t="s" r="A4" s="4">
        <v>292</v>
      </c>
      <c t="n" r="B4" s="7">
        <v>26304</v>
      </c>
      <c t="n" r="C4" s="7">
        <v>144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93</v>
      </c>
      <c t="s" r="B1" s="2">
        <v>2</v>
      </c>
      <c t="s" r="C1" s="2">
        <v>30</v>
      </c>
    </row>
    <row spans="1:3" r="2">
      <c t="s" r="A2" s="3">
        <v>165</v>
      </c>
    </row>
    <row spans="1:3" r="3">
      <c t="s" r="A3" s="4">
        <v>294</v>
      </c>
      <c t="n" r="B3" s="7">
        <v>282525</v>
      </c>
      <c t="n" r="C3" s="7">
        <v>115090</v>
      </c>
    </row>
    <row spans="1:3" r="4">
      <c t="s" r="A4" s="4">
        <v>295</v>
      </c>
      <c t="n" r="B4" s="6">
        <v>51669</v>
      </c>
      <c t="n" r="C4" s="6">
        <v>43544</v>
      </c>
    </row>
    <row spans="1:3" r="5">
      <c t="s" r="A5" s="4">
        <v>296</v>
      </c>
      <c t="n" r="B5" s="6">
        <v>37360</v>
      </c>
      <c t="n" r="C5" s="6">
        <v>27703</v>
      </c>
    </row>
    <row spans="1:3" r="6">
      <c t="s" r="A6" s="4">
        <v>297</v>
      </c>
      <c t="n" r="B6" s="6">
        <v>33891</v>
      </c>
      <c t="n" r="C6" s="6">
        <v>14833</v>
      </c>
    </row>
    <row spans="1:3" r="7">
      <c t="s" r="A7" s="4">
        <v>298</v>
      </c>
      <c t="n" r="B7" s="6">
        <v>20168</v>
      </c>
      <c t="n" r="C7" s="6">
        <v>6153</v>
      </c>
    </row>
    <row spans="1:3" r="8">
      <c t="s" r="A8" s="4">
        <v>299</v>
      </c>
      <c t="n" r="B8" s="7">
        <v>425613</v>
      </c>
      <c t="n" r="C8" s="7">
        <v>2073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00</v>
      </c>
      <c t="s" r="B1" s="2">
        <v>2</v>
      </c>
      <c t="s" r="C1" s="2">
        <v>30</v>
      </c>
    </row>
    <row spans="1:3" r="2">
      <c t="s" r="A2" s="3">
        <v>169</v>
      </c>
    </row>
    <row spans="1:3" r="3">
      <c t="s" r="A3" s="4">
        <v>301</v>
      </c>
      <c t="n" r="B3" s="7">
        <v>0</v>
      </c>
      <c t="n" r="C3" s="7">
        <v>61887</v>
      </c>
    </row>
    <row spans="1:3" r="4">
      <c t="s" r="A4" s="4">
        <v>302</v>
      </c>
      <c t="n" r="B4" s="7">
        <v>0</v>
      </c>
      <c t="n" r="C4" s="6">
        <v>-61887</v>
      </c>
    </row>
    <row spans="1:3" r="5">
      <c t="s" r="A5" s="4">
        <v>303</v>
      </c>
      <c t="n" r="C5"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304</v>
      </c>
      <c t="s" r="B1" s="2">
        <v>1</v>
      </c>
    </row>
    <row spans="1:3" r="2">
      <c t="s" r="B2" s="2">
        <v>2</v>
      </c>
      <c t="s" r="C2" s="2">
        <v>30</v>
      </c>
    </row>
    <row spans="1:3" r="3">
      <c t="s" r="A3" s="3">
        <v>305</v>
      </c>
    </row>
    <row spans="1:3" r="4">
      <c t="s" r="A4" s="4">
        <v>80</v>
      </c>
      <c t="n" r="B4" s="7">
        <v>1127</v>
      </c>
      <c t="n" r="C4" s="7">
        <v>9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306</v>
      </c>
      <c t="s" r="B1" s="2">
        <v>1</v>
      </c>
    </row>
    <row spans="1:3" r="2">
      <c t="s" r="B2" s="2">
        <v>2</v>
      </c>
      <c t="s" r="C2" s="2">
        <v>30</v>
      </c>
    </row>
    <row spans="1:3" r="3">
      <c t="s" r="A3" s="4">
        <v>115</v>
      </c>
      <c t="n" r="B3" s="7">
        <v>3132</v>
      </c>
      <c t="n" r="C3" s="7">
        <v>0</v>
      </c>
    </row>
    <row spans="1:3" r="4">
      <c t="s" r="A4" s="4">
        <v>307</v>
      </c>
      <c t="n" r="B4" s="7">
        <v>1293077</v>
      </c>
      <c t="n" r="C4" s="7">
        <v>136494</v>
      </c>
    </row>
    <row spans="1:3" r="5">
      <c t="s" r="A5" s="4">
        <v>308</v>
      </c>
    </row>
    <row spans="1:3" r="6">
      <c t="s" r="A6" s="4">
        <v>309</v>
      </c>
      <c t="n" r="B6" s="6">
        <v>1613816</v>
      </c>
    </row>
    <row spans="1:3" r="7">
      <c t="s" r="A7" s="4">
        <v>307</v>
      </c>
      <c t="n" r="B7" s="7">
        <v>1293077</v>
      </c>
    </row>
    <row spans="1:3" r="8">
      <c t="s" r="A8" s="4">
        <v>102</v>
      </c>
    </row>
    <row spans="1:3" r="9">
      <c t="s" r="A9" s="4">
        <v>119</v>
      </c>
      <c t="n" r="B9" s="6">
        <v>12530</v>
      </c>
    </row>
    <row spans="1:3" r="10">
      <c t="s" r="A10" s="4">
        <v>115</v>
      </c>
      <c t="n" r="B10" s="7">
        <v>31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0</v>
      </c>
      <c t="s" r="B1" s="2">
        <v>1</v>
      </c>
    </row>
    <row spans="1:3" r="2">
      <c t="s" r="B2" s="2">
        <v>2</v>
      </c>
      <c t="s" r="C2" s="2">
        <v>30</v>
      </c>
    </row>
    <row spans="1:3" r="3">
      <c t="s" r="A3" s="4">
        <v>245</v>
      </c>
    </row>
    <row spans="1:3" r="4">
      <c t="s" r="A4" s="3">
        <v>311</v>
      </c>
    </row>
    <row spans="1:3" r="5">
      <c t="s" r="A5" s="4">
        <v>312</v>
      </c>
      <c t="n" r="B5" s="6">
        <v>7211479</v>
      </c>
      <c t="n" r="C5" s="6">
        <v>7674000</v>
      </c>
    </row>
    <row spans="1:3" r="6">
      <c t="s" r="A6" s="4">
        <v>313</v>
      </c>
      <c t="n" r="B6" s="6">
        <v>0</v>
      </c>
      <c t="n" r="C6" s="6">
        <v>0</v>
      </c>
    </row>
    <row spans="1:3" r="7">
      <c t="s" r="A7" s="4">
        <v>314</v>
      </c>
      <c t="n" r="B7" s="6">
        <v>0</v>
      </c>
      <c t="n" r="C7" s="6">
        <v>0</v>
      </c>
    </row>
    <row spans="1:3" r="8">
      <c t="s" r="A8" s="4">
        <v>315</v>
      </c>
      <c t="n" r="B8" s="6">
        <v>-267979</v>
      </c>
      <c t="n" r="C8" s="6">
        <v>-462521</v>
      </c>
    </row>
    <row spans="1:3" r="9">
      <c t="s" r="A9" s="4">
        <v>316</v>
      </c>
      <c t="n" r="B9" s="6">
        <v>6943500</v>
      </c>
      <c t="n" r="C9" s="6">
        <v>7211479</v>
      </c>
    </row>
    <row spans="1:3" r="10">
      <c t="s" r="A10" s="4">
        <v>317</v>
      </c>
      <c t="n" r="B10" s="6">
        <v>4551660</v>
      </c>
    </row>
    <row spans="1:3" r="11">
      <c t="s" r="A11" s="4">
        <v>318</v>
      </c>
      <c t="n" r="B11" s="6">
        <v>6483390</v>
      </c>
    </row>
    <row spans="1:3" r="12">
      <c t="s" r="A12" s="3">
        <v>319</v>
      </c>
    </row>
    <row spans="1:3" r="13">
      <c t="s" r="A13" s="4">
        <v>312</v>
      </c>
      <c t="n" r="B13" s="9">
        <v>0.15</v>
      </c>
      <c t="n" r="C13" s="9">
        <v>0.14</v>
      </c>
    </row>
    <row spans="1:3" r="14">
      <c t="s" r="A14" s="4">
        <v>313</v>
      </c>
      <c t="s" r="B14" s="4">
        <v>51</v>
      </c>
      <c t="s" r="C14" s="4">
        <v>51</v>
      </c>
    </row>
    <row spans="1:3" r="15">
      <c t="s" r="A15" s="4">
        <v>314</v>
      </c>
      <c t="s" r="B15" s="4">
        <v>51</v>
      </c>
      <c t="s" r="C15" s="4">
        <v>51</v>
      </c>
    </row>
    <row spans="1:3" r="16">
      <c t="s" r="A16" s="4">
        <v>315</v>
      </c>
      <c t="s" r="B16" s="4">
        <v>51</v>
      </c>
      <c t="s" r="C16" s="4">
        <v>51</v>
      </c>
    </row>
    <row spans="1:3" r="17">
      <c t="s" r="A17" s="4">
        <v>316</v>
      </c>
      <c t="n" r="B17" s="9">
        <v>0.14</v>
      </c>
      <c t="n" r="C17" s="9">
        <v>0.15</v>
      </c>
    </row>
    <row spans="1:3" r="18">
      <c t="s" r="A18" s="4">
        <v>317</v>
      </c>
      <c t="s" r="B18" s="4">
        <v>320</v>
      </c>
    </row>
    <row spans="1:3" r="19">
      <c t="s" r="A19" s="4">
        <v>318</v>
      </c>
      <c t="s" r="B19" s="4">
        <v>321</v>
      </c>
    </row>
    <row spans="1:3" r="20">
      <c t="s" r="A20" s="3">
        <v>322</v>
      </c>
    </row>
    <row spans="1:3" r="21">
      <c t="s" r="A21" s="4">
        <v>312</v>
      </c>
      <c t="n" r="B21" s="10">
        <v>0.17</v>
      </c>
      <c t="n" r="C21" s="9">
        <v>0.16</v>
      </c>
    </row>
    <row spans="1:3" r="22">
      <c t="s" r="A22" s="4">
        <v>313</v>
      </c>
      <c t="s" r="C22" s="4">
        <v>51</v>
      </c>
    </row>
    <row spans="1:3" r="23">
      <c t="s" r="A23" s="4">
        <v>315</v>
      </c>
      <c t="s" r="C23" s="4">
        <v>51</v>
      </c>
    </row>
    <row spans="1:3" r="24">
      <c t="s" r="A24" s="4">
        <v>316</v>
      </c>
      <c t="n" r="B24" s="10">
        <v>0.68</v>
      </c>
      <c t="n" r="C24" s="9">
        <v>0.17</v>
      </c>
    </row>
    <row spans="1:3" r="25">
      <c t="s" r="A25" s="4">
        <v>317</v>
      </c>
      <c t="n" r="B25" s="10">
        <v>0.6899999999999999</v>
      </c>
    </row>
    <row spans="1:3" r="26">
      <c t="s" r="A26" s="4">
        <v>318</v>
      </c>
      <c t="n" r="B26" s="9">
        <v>0.68</v>
      </c>
    </row>
    <row spans="1:3" r="27">
      <c t="s" r="A27" s="4">
        <v>250</v>
      </c>
    </row>
    <row spans="1:3" r="28">
      <c t="s" r="A28" s="3">
        <v>311</v>
      </c>
    </row>
    <row spans="1:3" r="29">
      <c t="s" r="A29" s="4">
        <v>312</v>
      </c>
      <c t="n" r="B29" s="6">
        <v>0</v>
      </c>
      <c t="n" r="C29" s="6">
        <v>0</v>
      </c>
    </row>
    <row spans="1:3" r="30">
      <c t="s" r="A30" s="4">
        <v>313</v>
      </c>
      <c t="n" r="B30" s="6">
        <v>337750</v>
      </c>
      <c t="n" r="C30" s="6">
        <v>0</v>
      </c>
    </row>
    <row spans="1:3" r="31">
      <c t="s" r="A31" s="4">
        <v>314</v>
      </c>
      <c t="n" r="B31" s="6">
        <v>0</v>
      </c>
      <c t="n" r="C31" s="6">
        <v>0</v>
      </c>
    </row>
    <row spans="1:3" r="32">
      <c t="s" r="A32" s="4">
        <v>315</v>
      </c>
      <c t="n" r="B32" s="6">
        <v>0</v>
      </c>
      <c t="n" r="C32" s="6">
        <v>0</v>
      </c>
    </row>
    <row spans="1:3" r="33">
      <c t="s" r="A33" s="4">
        <v>316</v>
      </c>
      <c t="n" r="B33" s="6">
        <v>337750</v>
      </c>
      <c t="n" r="C33" s="6">
        <v>0</v>
      </c>
    </row>
    <row spans="1:3" r="34">
      <c t="s" r="A34" s="4">
        <v>317</v>
      </c>
      <c t="n" r="B34" s="6">
        <v>0</v>
      </c>
    </row>
    <row spans="1:3" r="35">
      <c t="s" r="A35" s="4">
        <v>318</v>
      </c>
      <c t="n" r="B35" s="6">
        <v>0</v>
      </c>
    </row>
    <row spans="1:3" r="36">
      <c t="s" r="A36" s="3">
        <v>319</v>
      </c>
    </row>
    <row spans="1:3" r="37">
      <c t="s" r="A37" s="4">
        <v>312</v>
      </c>
      <c t="s" r="B37" s="4">
        <v>51</v>
      </c>
      <c t="s" r="C37" s="4">
        <v>51</v>
      </c>
    </row>
    <row spans="1:3" r="38">
      <c t="s" r="A38" s="4">
        <v>313</v>
      </c>
      <c t="s" r="B38" s="4">
        <v>51</v>
      </c>
      <c t="s" r="C38" s="4">
        <v>51</v>
      </c>
    </row>
    <row spans="1:3" r="39">
      <c t="s" r="A39" s="4">
        <v>314</v>
      </c>
      <c t="s" r="B39" s="4">
        <v>51</v>
      </c>
      <c t="s" r="C39" s="4">
        <v>51</v>
      </c>
    </row>
    <row spans="1:3" r="40">
      <c t="s" r="A40" s="4">
        <v>315</v>
      </c>
      <c t="s" r="B40" s="4">
        <v>51</v>
      </c>
      <c t="s" r="C40" s="4">
        <v>51</v>
      </c>
    </row>
    <row spans="1:3" r="41">
      <c t="s" r="A41" s="4">
        <v>316</v>
      </c>
      <c t="n" r="B41" s="9">
        <v>0.5600000000000001</v>
      </c>
      <c t="s" r="C41" s="4">
        <v>51</v>
      </c>
    </row>
    <row spans="1:3" r="42">
      <c t="s" r="A42" s="4">
        <v>317</v>
      </c>
      <c t="s" r="B42" s="4">
        <v>51</v>
      </c>
    </row>
    <row spans="1:3" r="43">
      <c t="s" r="A43" s="4">
        <v>318</v>
      </c>
      <c t="s" r="B43" s="4">
        <v>51</v>
      </c>
    </row>
    <row spans="1:3" r="44">
      <c t="s" r="A44" s="3">
        <v>322</v>
      </c>
    </row>
    <row spans="1:3" r="45">
      <c t="s" r="A45" s="4">
        <v>312</v>
      </c>
      <c t="s" r="B45" s="4">
        <v>323</v>
      </c>
      <c t="s" r="C45" s="4">
        <v>51</v>
      </c>
    </row>
    <row spans="1:3" r="46">
      <c t="s" r="A46" s="4">
        <v>313</v>
      </c>
      <c t="s" r="B46" s="4">
        <v>51</v>
      </c>
      <c t="s" r="C46" s="4">
        <v>51</v>
      </c>
    </row>
    <row spans="1:3" r="47">
      <c t="s" r="A47" s="4">
        <v>315</v>
      </c>
      <c t="s" r="B47" s="4">
        <v>51</v>
      </c>
      <c t="s" r="C47" s="4">
        <v>51</v>
      </c>
    </row>
    <row spans="1:3" r="48">
      <c t="s" r="A48" s="4">
        <v>316</v>
      </c>
      <c t="n" r="B48" s="7">
        <v>0</v>
      </c>
      <c t="s" r="C48" s="4">
        <v>323</v>
      </c>
    </row>
    <row spans="1:3" r="49">
      <c t="s" r="A49" s="4">
        <v>317</v>
      </c>
      <c t="s" r="C49" s="4">
        <v>51</v>
      </c>
    </row>
    <row spans="1:3" r="50">
      <c t="s" r="A50" s="4">
        <v>318</v>
      </c>
      <c t="s" r="C50" s="4">
        <v>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69"/>
    <col customWidth="1" max="2" min="2" width="37"/>
  </cols>
  <sheetData>
    <row spans="1:2" r="1">
      <c t="s" r="A1" s="1">
        <v>324</v>
      </c>
      <c t="s" r="B1" s="2">
        <v>1</v>
      </c>
    </row>
    <row spans="1:2" r="2">
      <c t="s" r="B2" s="2">
        <v>325</v>
      </c>
    </row>
    <row spans="1:2" r="3">
      <c t="s" r="A3" s="4">
        <v>326</v>
      </c>
    </row>
    <row spans="1:2" r="4">
      <c t="s" r="A4" s="4">
        <v>327</v>
      </c>
      <c t="n" r="B4" s="6">
        <v>5411753</v>
      </c>
    </row>
    <row spans="1:2" r="5">
      <c t="s" r="A5" s="4">
        <v>328</v>
      </c>
      <c t="n" r="B5" s="9">
        <v>0.13</v>
      </c>
    </row>
    <row spans="1:2" r="6">
      <c t="s" r="A6" s="4">
        <v>329</v>
      </c>
      <c t="s" r="B6" s="4">
        <v>330</v>
      </c>
    </row>
    <row spans="1:2" r="7">
      <c t="s" r="A7" s="4">
        <v>331</v>
      </c>
      <c t="n" r="B7" s="7">
        <v>3716070</v>
      </c>
    </row>
    <row spans="1:2" r="8">
      <c t="s" r="A8" s="4">
        <v>332</v>
      </c>
      <c t="n" r="B8" s="6">
        <v>5203518</v>
      </c>
    </row>
    <row spans="1:2" r="9">
      <c t="s" r="A9" s="4">
        <v>333</v>
      </c>
      <c t="s" r="B9" s="4">
        <v>334</v>
      </c>
    </row>
    <row spans="1:2" r="10">
      <c t="s" r="A10" s="4">
        <v>335</v>
      </c>
      <c t="s" r="B10" s="4">
        <v>330</v>
      </c>
    </row>
    <row spans="1:2" r="11">
      <c t="s" r="A11" s="4">
        <v>336</v>
      </c>
      <c t="n" r="B11" s="7">
        <v>3573082</v>
      </c>
    </row>
    <row spans="1:2" r="12">
      <c t="s" r="A12" s="4">
        <v>337</v>
      </c>
    </row>
    <row spans="1:2" r="13">
      <c t="s" r="A13" s="4">
        <v>327</v>
      </c>
      <c t="n" r="B13" s="6">
        <v>157750</v>
      </c>
    </row>
    <row spans="1:2" r="14">
      <c t="s" r="A14" s="4">
        <v>328</v>
      </c>
      <c t="s" r="B14" s="4">
        <v>338</v>
      </c>
    </row>
    <row spans="1:2" r="15">
      <c t="s" r="A15" s="4">
        <v>329</v>
      </c>
      <c t="s" r="B15" s="4">
        <v>339</v>
      </c>
    </row>
    <row spans="1:2" r="16">
      <c t="s" r="A16" s="4">
        <v>331</v>
      </c>
      <c t="n" r="B16" s="7">
        <v>82030</v>
      </c>
    </row>
    <row spans="1:2" r="17">
      <c t="s" r="A17" s="4">
        <v>332</v>
      </c>
      <c t="s" r="B17" s="4">
        <v>51</v>
      </c>
    </row>
    <row spans="1:2" r="18">
      <c t="s" r="A18" s="4">
        <v>333</v>
      </c>
      <c t="s" r="B18" s="4">
        <v>51</v>
      </c>
    </row>
    <row spans="1:2" r="19">
      <c t="s" r="A19" s="4">
        <v>336</v>
      </c>
      <c t="s" r="B19" s="4">
        <v>51</v>
      </c>
    </row>
    <row spans="1:2" r="20">
      <c t="s" r="A20" s="4">
        <v>340</v>
      </c>
    </row>
    <row spans="1:2" r="21">
      <c t="s" r="A21" s="4">
        <v>327</v>
      </c>
      <c t="n" r="B21" s="6">
        <v>808748</v>
      </c>
    </row>
    <row spans="1:2" r="22">
      <c t="s" r="A22" s="4">
        <v>328</v>
      </c>
      <c t="n" r="B22" s="9">
        <v>0.14</v>
      </c>
    </row>
    <row spans="1:2" r="23">
      <c t="s" r="A23" s="4">
        <v>329</v>
      </c>
      <c t="s" r="B23" s="4">
        <v>341</v>
      </c>
    </row>
    <row spans="1:2" r="24">
      <c t="s" r="A24" s="4">
        <v>331</v>
      </c>
      <c t="n" r="B24" s="7">
        <v>551027</v>
      </c>
    </row>
    <row spans="1:2" r="25">
      <c t="s" r="A25" s="4">
        <v>332</v>
      </c>
      <c t="n" r="B25" s="6">
        <v>685350</v>
      </c>
    </row>
    <row spans="1:2" r="26">
      <c t="s" r="A26" s="4">
        <v>333</v>
      </c>
      <c t="s" r="B26" s="4">
        <v>342</v>
      </c>
    </row>
    <row spans="1:2" r="27">
      <c t="s" r="A27" s="4">
        <v>335</v>
      </c>
      <c t="s" r="B27" s="4">
        <v>341</v>
      </c>
    </row>
    <row spans="1:2" r="28">
      <c t="s" r="A28" s="4">
        <v>336</v>
      </c>
      <c t="n" r="B28" s="7">
        <v>466952</v>
      </c>
    </row>
    <row spans="1:2" r="29">
      <c t="s" r="A29" s="4">
        <v>343</v>
      </c>
    </row>
    <row spans="1:2" r="30">
      <c t="s" r="A30" s="4">
        <v>327</v>
      </c>
      <c t="n" r="B30" s="6">
        <v>20000</v>
      </c>
    </row>
    <row spans="1:2" r="31">
      <c t="s" r="A31" s="4">
        <v>328</v>
      </c>
      <c t="n" r="B31" s="9">
        <v>0.5</v>
      </c>
    </row>
    <row spans="1:2" r="32">
      <c t="s" r="A32" s="4">
        <v>329</v>
      </c>
      <c t="s" r="B32" s="4">
        <v>344</v>
      </c>
    </row>
    <row spans="1:2" r="33">
      <c t="s" r="A33" s="4">
        <v>331</v>
      </c>
      <c t="n" r="B33" s="7">
        <v>6400</v>
      </c>
    </row>
    <row spans="1:2" r="34">
      <c t="s" r="A34" s="4">
        <v>332</v>
      </c>
      <c t="s" r="B34" s="4">
        <v>51</v>
      </c>
    </row>
    <row spans="1:2" r="35">
      <c t="s" r="A35" s="4">
        <v>333</v>
      </c>
      <c t="s" r="B35" s="4">
        <v>51</v>
      </c>
    </row>
    <row spans="1:2" r="36">
      <c t="s" r="A36" s="4">
        <v>336</v>
      </c>
      <c t="s" r="B36" s="4">
        <v>51</v>
      </c>
    </row>
    <row spans="1:2" r="37">
      <c t="s" r="A37" s="4">
        <v>345</v>
      </c>
    </row>
    <row spans="1:2" r="38">
      <c t="s" r="A38" s="4">
        <v>327</v>
      </c>
      <c t="n" r="B38" s="6">
        <v>315000</v>
      </c>
    </row>
    <row spans="1:2" r="39">
      <c t="s" r="A39" s="4">
        <v>328</v>
      </c>
      <c t="n" r="B39" s="9">
        <v>0.15</v>
      </c>
    </row>
    <row spans="1:2" r="40">
      <c t="s" r="A40" s="4">
        <v>329</v>
      </c>
      <c t="s" r="B40" s="4">
        <v>341</v>
      </c>
    </row>
    <row spans="1:2" r="41">
      <c t="s" r="A41" s="4">
        <v>331</v>
      </c>
      <c t="n" r="B41" s="7">
        <v>212100</v>
      </c>
    </row>
    <row spans="1:2" r="42">
      <c t="s" r="A42" s="4">
        <v>332</v>
      </c>
      <c t="n" r="B42" s="6">
        <v>315000</v>
      </c>
    </row>
    <row spans="1:2" r="43">
      <c t="s" r="A43" s="4">
        <v>333</v>
      </c>
      <c t="s" r="B43" s="4">
        <v>346</v>
      </c>
    </row>
    <row spans="1:2" r="44">
      <c t="s" r="A44" s="4">
        <v>335</v>
      </c>
      <c t="s" r="B44" s="4">
        <v>341</v>
      </c>
    </row>
    <row spans="1:2" r="45">
      <c t="s" r="A45" s="4">
        <v>336</v>
      </c>
      <c t="n" r="B45" s="7">
        <v>212100</v>
      </c>
    </row>
    <row spans="1:2" r="46">
      <c t="s" r="A46" s="4">
        <v>347</v>
      </c>
    </row>
    <row spans="1:2" r="47">
      <c t="s" r="A47" s="4">
        <v>327</v>
      </c>
      <c t="n" r="B47" s="6">
        <v>100000</v>
      </c>
    </row>
    <row spans="1:2" r="48">
      <c t="s" r="A48" s="4">
        <v>328</v>
      </c>
      <c t="n" r="B48" s="9">
        <v>0.8</v>
      </c>
    </row>
    <row spans="1:2" r="49">
      <c t="s" r="A49" s="4">
        <v>329</v>
      </c>
      <c t="s" r="B49" s="4">
        <v>348</v>
      </c>
    </row>
    <row spans="1:2" r="50">
      <c t="s" r="A50" s="4">
        <v>331</v>
      </c>
      <c t="n" r="B50" s="7">
        <v>2000</v>
      </c>
    </row>
    <row spans="1:2" r="51">
      <c t="s" r="A51" s="4">
        <v>332</v>
      </c>
      <c t="s" r="B51" s="4">
        <v>51</v>
      </c>
    </row>
    <row spans="1:2" r="52">
      <c t="s" r="A52" s="4">
        <v>333</v>
      </c>
      <c t="s" r="B52" s="4">
        <v>51</v>
      </c>
    </row>
    <row spans="1:2" r="53">
      <c t="s" r="A53" s="4">
        <v>336</v>
      </c>
      <c t="s" r="B53" s="4">
        <v>51</v>
      </c>
    </row>
    <row spans="1:2" r="54">
      <c t="s" r="A54" s="4">
        <v>349</v>
      </c>
    </row>
    <row spans="1:2" r="55">
      <c t="s" r="A55" s="4">
        <v>327</v>
      </c>
      <c t="n" r="B55" s="6">
        <v>33000</v>
      </c>
    </row>
    <row spans="1:2" r="56">
      <c t="s" r="A56" s="4">
        <v>328</v>
      </c>
      <c t="n" r="B56" s="9">
        <v>0.2</v>
      </c>
    </row>
    <row spans="1:2" r="57">
      <c t="s" r="A57" s="4">
        <v>329</v>
      </c>
      <c t="s" r="B57" s="4">
        <v>341</v>
      </c>
    </row>
    <row spans="1:2" r="58">
      <c t="s" r="A58" s="4">
        <v>331</v>
      </c>
      <c t="n" r="B58" s="7">
        <v>20460</v>
      </c>
    </row>
    <row spans="1:2" r="59">
      <c t="s" r="A59" s="4">
        <v>332</v>
      </c>
      <c t="n" r="B59" s="6">
        <v>24727</v>
      </c>
    </row>
    <row spans="1:2" r="60">
      <c t="s" r="A60" s="4">
        <v>333</v>
      </c>
      <c t="s" r="B60" s="4">
        <v>350</v>
      </c>
    </row>
    <row spans="1:2" r="61">
      <c t="s" r="A61" s="4">
        <v>335</v>
      </c>
      <c t="s" r="B61" s="4">
        <v>341</v>
      </c>
    </row>
    <row spans="1:2" r="62">
      <c t="s" r="A62" s="4">
        <v>336</v>
      </c>
      <c t="n" r="B62" s="7">
        <v>15331</v>
      </c>
    </row>
    <row spans="1:2" r="63">
      <c t="s" r="A63" s="4">
        <v>351</v>
      </c>
    </row>
    <row spans="1:2" r="64">
      <c t="s" r="A64" s="4">
        <v>327</v>
      </c>
      <c t="n" r="B64" s="6">
        <v>60000</v>
      </c>
    </row>
    <row spans="1:2" r="65">
      <c t="s" r="A65" s="4">
        <v>328</v>
      </c>
      <c t="n" r="B65" s="9">
        <v>0.84</v>
      </c>
    </row>
    <row spans="1:2" r="66">
      <c t="s" r="A66" s="4">
        <v>329</v>
      </c>
      <c t="s" r="B66" s="4">
        <v>352</v>
      </c>
    </row>
    <row spans="1:2" r="67">
      <c t="s" r="A67" s="4">
        <v>331</v>
      </c>
      <c t="n" r="B67" s="7">
        <v>-1200</v>
      </c>
    </row>
    <row spans="1:2" r="68">
      <c t="s" r="A68" s="4">
        <v>332</v>
      </c>
      <c t="s" r="B68" s="4">
        <v>51</v>
      </c>
    </row>
    <row spans="1:2" r="69">
      <c t="s" r="A69" s="4">
        <v>333</v>
      </c>
      <c t="s" r="B69" s="4">
        <v>51</v>
      </c>
    </row>
    <row spans="1:2" r="70">
      <c t="s" r="A70" s="4">
        <v>336</v>
      </c>
      <c t="s" r="B70" s="4">
        <v>51</v>
      </c>
    </row>
    <row spans="1:2" r="71">
      <c t="s" r="A71" s="4">
        <v>353</v>
      </c>
    </row>
    <row spans="1:2" r="72">
      <c t="s" r="A72" s="4">
        <v>327</v>
      </c>
      <c t="n" r="B72" s="6">
        <v>375000</v>
      </c>
    </row>
    <row spans="1:2" r="73">
      <c t="s" r="A73" s="4">
        <v>328</v>
      </c>
      <c t="n" r="B73" s="9">
        <v>0.27</v>
      </c>
    </row>
    <row spans="1:2" r="74">
      <c t="s" r="A74" s="4">
        <v>329</v>
      </c>
      <c t="s" r="B74" s="4">
        <v>354</v>
      </c>
    </row>
    <row spans="1:2" r="75">
      <c t="s" r="A75" s="4">
        <v>331</v>
      </c>
      <c t="n" r="B75" s="7">
        <v>207500</v>
      </c>
    </row>
    <row spans="1:2" r="76">
      <c t="s" r="A76" s="4">
        <v>332</v>
      </c>
      <c t="n" r="B76" s="6">
        <v>254795</v>
      </c>
    </row>
    <row spans="1:2" r="77">
      <c t="s" r="A77" s="4">
        <v>333</v>
      </c>
      <c t="s" r="B77" s="4">
        <v>355</v>
      </c>
    </row>
    <row spans="1:2" r="78">
      <c t="s" r="A78" s="4">
        <v>335</v>
      </c>
      <c t="s" r="B78" s="4">
        <v>354</v>
      </c>
    </row>
    <row spans="1:2" r="79">
      <c t="s" r="A79" s="4">
        <v>336</v>
      </c>
      <c t="n" r="B79" s="7">
        <v>1409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68</v>
      </c>
      <c t="s" r="B1" s="2">
        <v>1</v>
      </c>
    </row>
    <row spans="1:3" r="2">
      <c t="s" r="B2" s="2">
        <v>2</v>
      </c>
      <c t="s" r="C2" s="2">
        <v>30</v>
      </c>
    </row>
    <row spans="1:3" r="3">
      <c t="s" r="A3" s="3">
        <v>69</v>
      </c>
    </row>
    <row spans="1:3" r="4">
      <c t="s" r="A4" s="4">
        <v>70</v>
      </c>
      <c t="n" r="B4" s="7">
        <v>22866787</v>
      </c>
      <c t="n" r="C4" s="7">
        <v>13368905</v>
      </c>
    </row>
    <row spans="1:3" r="5">
      <c t="s" r="A5" s="3">
        <v>71</v>
      </c>
    </row>
    <row spans="1:3" r="6">
      <c t="s" r="A6" s="4">
        <v>72</v>
      </c>
      <c t="n" r="B6" s="6">
        <v>19456409</v>
      </c>
      <c t="n" r="C6" s="6">
        <v>11099750</v>
      </c>
    </row>
    <row spans="1:3" r="7">
      <c t="s" r="A7" s="4">
        <v>73</v>
      </c>
      <c t="n" r="B7" s="6">
        <v>7257961</v>
      </c>
      <c t="n" r="C7" s="6">
        <v>1883146</v>
      </c>
    </row>
    <row spans="1:3" r="8">
      <c t="s" r="A8" s="4">
        <v>74</v>
      </c>
      <c t="n" r="B8" s="6">
        <v>439763</v>
      </c>
      <c t="n" r="C8" s="6">
        <v>276558</v>
      </c>
    </row>
    <row spans="1:3" r="9">
      <c t="s" r="A9" s="4">
        <v>75</v>
      </c>
      <c t="n" r="B9" s="6">
        <v>211456</v>
      </c>
      <c t="n" r="C9" s="6">
        <v>76019</v>
      </c>
    </row>
    <row spans="1:3" r="10">
      <c t="s" r="A10" s="4">
        <v>76</v>
      </c>
      <c t="n" r="B10" s="6">
        <v>27365589</v>
      </c>
      <c t="n" r="C10" s="6">
        <v>13335473</v>
      </c>
    </row>
    <row spans="1:3" r="11">
      <c t="s" r="A11" s="4">
        <v>77</v>
      </c>
      <c t="n" r="B11" s="6">
        <v>-4498802</v>
      </c>
      <c t="n" r="C11" s="6">
        <v>33432</v>
      </c>
    </row>
    <row spans="1:3" r="12">
      <c t="s" r="A12" s="3">
        <v>78</v>
      </c>
    </row>
    <row spans="1:3" r="13">
      <c t="s" r="A13" s="4">
        <v>79</v>
      </c>
      <c t="n" r="B13" s="6">
        <v>23</v>
      </c>
      <c t="n" r="C13" s="6">
        <v>0</v>
      </c>
    </row>
    <row spans="1:3" r="14">
      <c t="s" r="A14" s="4">
        <v>80</v>
      </c>
      <c t="n" r="B14" s="6">
        <v>-1127</v>
      </c>
      <c t="n" r="C14" s="6">
        <v>-942</v>
      </c>
    </row>
    <row spans="1:3" r="15">
      <c t="s" r="A15" s="4">
        <v>81</v>
      </c>
      <c t="n" r="B15" s="6">
        <v>-1104</v>
      </c>
      <c t="n" r="C15" s="6">
        <v>-942</v>
      </c>
    </row>
    <row spans="1:3" r="16">
      <c t="s" r="A16" s="4">
        <v>82</v>
      </c>
      <c t="n" r="B16" s="6">
        <v>-4499906</v>
      </c>
      <c t="n" r="C16" s="6">
        <v>32490</v>
      </c>
    </row>
    <row spans="1:3" r="17">
      <c t="s" r="A17" s="4">
        <v>83</v>
      </c>
      <c t="n" r="B17" s="6">
        <v>-103069</v>
      </c>
      <c t="n" r="C17" s="6">
        <v>71353</v>
      </c>
    </row>
    <row spans="1:3" r="18">
      <c t="s" r="A18" s="4">
        <v>84</v>
      </c>
      <c t="n" r="B18" s="6">
        <v>-4602975</v>
      </c>
      <c t="n" r="C18" s="6">
        <v>103843</v>
      </c>
    </row>
    <row spans="1:3" r="19">
      <c t="s" r="A19" s="4">
        <v>85</v>
      </c>
      <c t="n" r="B19" s="7">
        <v>21526</v>
      </c>
      <c t="n" r="C19" s="6">
        <v>0</v>
      </c>
    </row>
    <row spans="1:3" r="20">
      <c t="s" r="A20" s="4">
        <v>86</v>
      </c>
      <c t="n" r="C20" s="7">
        <v>103843</v>
      </c>
    </row>
    <row spans="1:3" r="21">
      <c t="s" r="A21" s="3">
        <v>87</v>
      </c>
    </row>
    <row spans="1:3" r="22">
      <c t="s" r="A22" s="4">
        <v>88</v>
      </c>
      <c t="s" r="B22" s="4">
        <v>89</v>
      </c>
      <c t="n" r="C22" s="7">
        <v>0</v>
      </c>
    </row>
    <row spans="1:3" r="23">
      <c t="s" r="A23" s="4">
        <v>90</v>
      </c>
      <c t="s" r="B23" s="4">
        <v>89</v>
      </c>
      <c t="n" r="C23" s="7">
        <v>0</v>
      </c>
    </row>
    <row spans="1:3" r="24">
      <c t="s" r="A24" s="3">
        <v>91</v>
      </c>
    </row>
    <row spans="1:3" r="25">
      <c t="s" r="A25" s="4">
        <v>92</v>
      </c>
      <c t="n" r="B25" s="6">
        <v>49409266</v>
      </c>
      <c t="n" r="C25" s="6">
        <v>48068047</v>
      </c>
    </row>
    <row spans="1:3" r="26">
      <c t="s" r="A26" s="4">
        <v>93</v>
      </c>
      <c t="n" r="B26" s="6">
        <v>49409266</v>
      </c>
      <c t="n" r="C26" s="6">
        <v>517358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23"/>
  </cols>
  <sheetData>
    <row spans="1:3" r="1">
      <c t="s" r="A1" s="1">
        <v>356</v>
      </c>
      <c t="s" r="B1" s="2">
        <v>1</v>
      </c>
    </row>
    <row spans="1:3" r="2">
      <c t="s" r="B2" s="2">
        <v>2</v>
      </c>
      <c t="s" r="C2" s="2">
        <v>30</v>
      </c>
    </row>
    <row spans="1:3" r="3">
      <c t="s" r="A3" s="4">
        <v>114</v>
      </c>
      <c t="n" r="B3" s="7">
        <v>3497491</v>
      </c>
      <c t="n" r="C3" s="7">
        <v>96604</v>
      </c>
    </row>
    <row spans="1:3" r="4">
      <c t="s" r="A4" s="4">
        <v>357</v>
      </c>
    </row>
    <row spans="1:3" r="5">
      <c t="s" r="A5" s="4">
        <v>358</v>
      </c>
      <c t="s" r="B5" s="4">
        <v>359</v>
      </c>
      <c t="s" r="C5" s="4">
        <v>360</v>
      </c>
    </row>
    <row spans="1:3" r="6">
      <c t="s" r="A6" s="4">
        <v>114</v>
      </c>
      <c t="n" r="B6" s="7">
        <v>3500000</v>
      </c>
      <c t="n" r="C6" s="7">
        <v>97000</v>
      </c>
    </row>
    <row spans="1:3" r="7">
      <c t="s" r="A7" s="4">
        <v>361</v>
      </c>
    </row>
    <row spans="1:3" r="8">
      <c t="s" r="A8" s="4">
        <v>114</v>
      </c>
      <c t="n" r="B8" s="6">
        <v>33370000</v>
      </c>
      <c t="n" r="C8" s="6">
        <v>0</v>
      </c>
    </row>
    <row spans="1:3" r="9">
      <c t="s" r="A9" s="4">
        <v>362</v>
      </c>
    </row>
    <row spans="1:3" r="10">
      <c t="s" r="A10" s="4">
        <v>114</v>
      </c>
      <c t="n" r="B10" s="7">
        <v>132000</v>
      </c>
      <c t="n" r="C10" s="7">
        <v>97000</v>
      </c>
    </row>
    <row spans="1:3" r="11">
      <c t="s" r="A11" s="4">
        <v>363</v>
      </c>
    </row>
    <row spans="1:3" r="12">
      <c t="s" r="A12" s="4">
        <v>358</v>
      </c>
      <c t="s" r="B12" s="4">
        <v>364</v>
      </c>
      <c t="s" r="C12" s="4">
        <v>365</v>
      </c>
    </row>
    <row spans="1:3" r="13">
      <c t="s" r="A13" s="4">
        <v>114</v>
      </c>
      <c t="n" r="B13" s="7">
        <v>20000</v>
      </c>
      <c t="n" r="C13"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66</v>
      </c>
      <c t="s" r="B1" s="2">
        <v>1</v>
      </c>
    </row>
    <row spans="1:3" r="2">
      <c t="s" r="B2" s="2">
        <v>2</v>
      </c>
      <c t="s" r="C2" s="2">
        <v>30</v>
      </c>
    </row>
    <row spans="1:3" r="3">
      <c t="s" r="A3" s="3">
        <v>367</v>
      </c>
    </row>
    <row spans="1:3" r="4">
      <c t="s" r="A4" s="4">
        <v>368</v>
      </c>
      <c t="n" r="B4" s="7">
        <v>0</v>
      </c>
      <c t="n" r="C4" s="7">
        <v>0</v>
      </c>
    </row>
    <row spans="1:3" r="5">
      <c t="s" r="A5" s="4">
        <v>369</v>
      </c>
      <c t="n" r="B5" s="6">
        <v>14875</v>
      </c>
      <c t="n" r="C5" s="6">
        <v>3843</v>
      </c>
    </row>
    <row spans="1:3" r="6">
      <c t="s" r="A6" s="4">
        <v>370</v>
      </c>
      <c t="n" r="B6" s="6">
        <v>6691</v>
      </c>
      <c t="n" r="C6" s="6">
        <v>6307</v>
      </c>
    </row>
    <row spans="1:3" r="7">
      <c t="s" r="A7" s="4">
        <v>371</v>
      </c>
      <c t="n" r="B7" s="6">
        <v>21566</v>
      </c>
      <c t="n" r="C7" s="6">
        <v>10150</v>
      </c>
    </row>
    <row spans="1:3" r="8">
      <c t="s" r="A8" s="3">
        <v>372</v>
      </c>
    </row>
    <row spans="1:3" r="9">
      <c t="s" r="A9" s="4">
        <v>368</v>
      </c>
      <c t="n" r="B9" s="6">
        <v>77428</v>
      </c>
      <c t="n" r="C9" s="6">
        <v>-70849</v>
      </c>
    </row>
    <row spans="1:3" r="10">
      <c t="s" r="A10" s="4">
        <v>369</v>
      </c>
      <c t="n" r="B10" s="6">
        <v>4075</v>
      </c>
      <c t="n" r="C10" s="6">
        <v>-10654</v>
      </c>
    </row>
    <row spans="1:3" r="11">
      <c t="s" r="A11" s="4">
        <v>373</v>
      </c>
      <c t="n" r="B11" s="6">
        <v>81503</v>
      </c>
      <c t="n" r="C11" s="6">
        <v>-81503</v>
      </c>
    </row>
    <row spans="1:3" r="12">
      <c t="s" r="A12" s="4">
        <v>374</v>
      </c>
      <c t="n" r="B12" s="7">
        <v>103069</v>
      </c>
      <c t="n" r="C12" s="7">
        <v>-713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375</v>
      </c>
      <c t="s" r="B1" s="2">
        <v>1</v>
      </c>
    </row>
    <row spans="1:3" r="2">
      <c t="s" r="B2" s="2">
        <v>2</v>
      </c>
      <c t="s" r="C2" s="2">
        <v>30</v>
      </c>
    </row>
    <row spans="1:3" r="3">
      <c t="s" r="A3" s="3">
        <v>181</v>
      </c>
    </row>
    <row spans="1:3" r="4">
      <c t="s" r="A4" s="4">
        <v>376</v>
      </c>
      <c t="s" r="B4" s="4">
        <v>377</v>
      </c>
      <c t="s" r="C4" s="4">
        <v>377</v>
      </c>
    </row>
    <row spans="1:3" r="5">
      <c t="s" r="A5" s="4">
        <v>378</v>
      </c>
      <c t="s" r="B5" s="4">
        <v>379</v>
      </c>
      <c t="s" r="C5" s="4">
        <v>380</v>
      </c>
    </row>
    <row spans="1:3" r="6">
      <c t="s" r="A6" s="4">
        <v>381</v>
      </c>
      <c t="s" r="B6" s="4">
        <v>382</v>
      </c>
      <c t="s" r="C6" s="4">
        <v>382</v>
      </c>
    </row>
    <row spans="1:3" r="7">
      <c t="s" r="A7" s="4">
        <v>383</v>
      </c>
      <c t="s" r="B7" s="4">
        <v>384</v>
      </c>
      <c t="s" r="C7" s="4">
        <v>385</v>
      </c>
    </row>
    <row spans="1:3" r="8">
      <c t="s" r="A8" s="4">
        <v>386</v>
      </c>
      <c t="s" r="B8" s="4">
        <v>387</v>
      </c>
      <c t="s" r="C8" s="4">
        <v>382</v>
      </c>
    </row>
    <row spans="1:3" r="9">
      <c t="s" r="A9" s="4">
        <v>388</v>
      </c>
      <c t="s" r="B9" s="4">
        <v>389</v>
      </c>
      <c t="s" r="C9" s="4">
        <v>390</v>
      </c>
    </row>
    <row spans="1:3" r="10">
      <c t="s" r="A10" s="4">
        <v>391</v>
      </c>
      <c t="s" r="B10" s="4">
        <v>392</v>
      </c>
      <c t="s" r="C10" s="4">
        <v>3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94</v>
      </c>
      <c t="s" r="B1" s="2">
        <v>2</v>
      </c>
      <c t="s" r="C1" s="2">
        <v>30</v>
      </c>
    </row>
    <row spans="1:3" r="2">
      <c t="s" r="A2" s="3">
        <v>395</v>
      </c>
    </row>
    <row spans="1:3" r="3">
      <c t="s" r="A3" s="4">
        <v>396</v>
      </c>
      <c t="n" r="B3" s="7">
        <v>339052</v>
      </c>
      <c t="n" r="C3" s="7">
        <v>64544</v>
      </c>
    </row>
    <row spans="1:3" r="4">
      <c t="s" r="A4" s="4">
        <v>397</v>
      </c>
      <c t="n" r="B4" s="6">
        <v>5678</v>
      </c>
      <c t="n" r="C4" s="6">
        <v>16959</v>
      </c>
    </row>
    <row spans="1:3" r="5">
      <c t="s" r="A5" s="4">
        <v>398</v>
      </c>
      <c t="n" r="B5" s="6">
        <v>1715623</v>
      </c>
      <c t="n" r="C5" s="6">
        <v>377833</v>
      </c>
    </row>
    <row spans="1:3" r="6">
      <c t="s" r="A6" s="4">
        <v>399</v>
      </c>
      <c t="n" r="B6" s="6">
        <v>2060354</v>
      </c>
      <c t="n" r="C6" s="6">
        <v>459336</v>
      </c>
    </row>
    <row spans="1:3" r="7">
      <c t="s" r="A7" s="4">
        <v>400</v>
      </c>
      <c t="n" r="B7" s="6">
        <v>-2060354</v>
      </c>
      <c t="n" r="C7" s="6">
        <v>-384140</v>
      </c>
    </row>
    <row spans="1:3" r="8">
      <c t="s" r="A8" s="4">
        <v>401</v>
      </c>
      <c t="n" r="B8" s="7">
        <v>0</v>
      </c>
      <c t="n" r="C8" s="7">
        <v>751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402</v>
      </c>
      <c t="s" r="B1" s="2">
        <v>1</v>
      </c>
    </row>
    <row spans="1:3" r="2">
      <c t="s" r="B2" s="2">
        <v>2</v>
      </c>
      <c t="s" r="C2" s="2">
        <v>30</v>
      </c>
    </row>
    <row spans="1:3" r="3">
      <c t="s" r="A3" s="3">
        <v>181</v>
      </c>
    </row>
    <row spans="1:3" r="4">
      <c t="s" r="A4" s="4">
        <v>403</v>
      </c>
      <c t="n" r="B4" s="7">
        <v>886000</v>
      </c>
    </row>
    <row spans="1:3" r="5">
      <c t="s" r="A5" s="4">
        <v>404</v>
      </c>
      <c t="s" r="B5" s="4">
        <v>405</v>
      </c>
    </row>
    <row spans="1:3" r="6">
      <c t="s" r="A6" s="4">
        <v>406</v>
      </c>
      <c t="n" r="B6" s="7">
        <v>1676214</v>
      </c>
      <c t="n" r="C6" s="7">
        <v>-24082</v>
      </c>
    </row>
    <row spans="1:3" r="7">
      <c t="s" r="A7" s="4">
        <v>407</v>
      </c>
      <c t="n" r="B7"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08</v>
      </c>
      <c t="s" r="B1" s="2">
        <v>2</v>
      </c>
      <c t="s" r="C1" s="2">
        <v>30</v>
      </c>
    </row>
    <row spans="1:3" r="2">
      <c t="s" r="A2" s="4">
        <v>409</v>
      </c>
      <c t="n" r="B2" s="7">
        <v>0</v>
      </c>
      <c t="n" r="C2" s="7">
        <v>6000</v>
      </c>
    </row>
    <row spans="1:3" r="3">
      <c t="s" r="A3" s="4">
        <v>410</v>
      </c>
    </row>
    <row spans="1:3" r="4">
      <c t="s" r="A4" s="4">
        <v>409</v>
      </c>
      <c t="n" r="B4" s="7">
        <v>0</v>
      </c>
      <c t="n" r="C4" s="7">
        <v>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r="A1" s="1">
        <v>411</v>
      </c>
      <c t="s" r="B1" s="2">
        <v>412</v>
      </c>
    </row>
    <row spans="1:2" r="2">
      <c t="s" r="A2" s="3">
        <v>189</v>
      </c>
    </row>
    <row spans="1:2" r="3">
      <c t="s" r="A3" s="4">
        <v>413</v>
      </c>
      <c t="n" r="B3" s="7">
        <v>98602</v>
      </c>
    </row>
    <row spans="1:2" r="4">
      <c t="s" r="A4" s="4">
        <v>414</v>
      </c>
      <c t="n" r="B4" s="6">
        <v>7924</v>
      </c>
    </row>
    <row spans="1:2" r="5">
      <c t="s" r="A5" s="4">
        <v>415</v>
      </c>
      <c t="n" r="B5" s="6">
        <v>446</v>
      </c>
    </row>
    <row spans="1:2" r="6">
      <c t="s" r="A6" s="4">
        <v>416</v>
      </c>
      <c t="n" r="B6" s="7">
        <v>1069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417</v>
      </c>
      <c t="s" r="B1" s="2">
        <v>1</v>
      </c>
    </row>
    <row spans="1:3" r="2">
      <c t="s" r="B2" s="2">
        <v>2</v>
      </c>
      <c t="s" r="C2" s="2">
        <v>30</v>
      </c>
    </row>
    <row spans="1:3" r="3">
      <c t="s" r="A3" s="4">
        <v>418</v>
      </c>
      <c t="n" r="B3" s="7">
        <v>22866787</v>
      </c>
      <c t="n" r="C3" s="7">
        <v>13368905</v>
      </c>
    </row>
    <row spans="1:3" r="4">
      <c t="s" r="A4" s="4">
        <v>419</v>
      </c>
      <c t="n" r="B4" s="6">
        <v>1256716</v>
      </c>
      <c t="n" r="C4" s="6">
        <v>913170</v>
      </c>
    </row>
    <row spans="1:3" r="5">
      <c t="s" r="A5" s="4">
        <v>420</v>
      </c>
      <c t="n" r="B5" s="6">
        <v>110195</v>
      </c>
      <c t="n" r="C5" s="6">
        <v>79393</v>
      </c>
    </row>
    <row spans="1:3" r="6">
      <c t="s" r="A6" s="4">
        <v>421</v>
      </c>
    </row>
    <row spans="1:3" r="7">
      <c t="s" r="A7" s="4">
        <v>418</v>
      </c>
      <c t="n" r="B7" s="6">
        <v>21429987</v>
      </c>
      <c t="n" r="C7" s="6">
        <v>12936231</v>
      </c>
    </row>
    <row spans="1:3" r="8">
      <c t="s" r="A8" s="4">
        <v>419</v>
      </c>
      <c t="n" r="B8" s="6">
        <v>1026652</v>
      </c>
      <c t="n" r="C8" s="6">
        <v>748655</v>
      </c>
    </row>
    <row spans="1:3" r="9">
      <c t="s" r="A9" s="4">
        <v>420</v>
      </c>
      <c t="n" r="B9" s="6">
        <v>110195</v>
      </c>
      <c t="n" r="C9" s="6">
        <v>79393</v>
      </c>
    </row>
    <row spans="1:3" r="10">
      <c t="s" r="A10" s="4">
        <v>422</v>
      </c>
    </row>
    <row spans="1:3" r="11">
      <c t="s" r="A11" s="4">
        <v>418</v>
      </c>
      <c t="n" r="B11" s="6">
        <v>1436800</v>
      </c>
      <c t="n" r="C11" s="6">
        <v>432654</v>
      </c>
    </row>
    <row spans="1:3" r="12">
      <c t="s" r="A12" s="4">
        <v>419</v>
      </c>
      <c t="n" r="B12" s="6">
        <v>230064</v>
      </c>
      <c t="n" r="C12" s="6">
        <v>164515</v>
      </c>
    </row>
    <row spans="1:3" r="13">
      <c t="s" r="A13" s="4">
        <v>420</v>
      </c>
      <c t="n" r="B13" s="7">
        <v>0</v>
      </c>
      <c t="n" r="C13"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94</v>
      </c>
      <c t="s" r="B1" s="2">
        <v>1</v>
      </c>
    </row>
    <row spans="1:3" r="2">
      <c t="s" r="B2" s="2">
        <v>2</v>
      </c>
      <c t="s" r="C2" s="2">
        <v>30</v>
      </c>
    </row>
    <row spans="1:3" r="3">
      <c t="s" r="A3" s="3">
        <v>95</v>
      </c>
    </row>
    <row spans="1:3" r="4">
      <c t="s" r="A4" s="4">
        <v>84</v>
      </c>
      <c t="n" r="B4" s="7">
        <v>-4602975</v>
      </c>
      <c t="n" r="C4" s="7">
        <v>103843</v>
      </c>
    </row>
    <row spans="1:3" r="5">
      <c t="s" r="A5" s="3">
        <v>96</v>
      </c>
    </row>
    <row spans="1:3" r="6">
      <c t="s" r="A6" s="4">
        <v>97</v>
      </c>
      <c t="n" r="B6" s="6">
        <v>-7571</v>
      </c>
      <c t="n" r="C6" s="6">
        <v>-1542</v>
      </c>
    </row>
    <row spans="1:3" r="7">
      <c t="s" r="A7" s="4">
        <v>98</v>
      </c>
      <c t="n" r="B7" s="6">
        <v>-4610546</v>
      </c>
      <c t="n" r="C7" s="6">
        <v>102301</v>
      </c>
    </row>
    <row spans="1:3" r="8">
      <c t="s" r="A8" s="4">
        <v>99</v>
      </c>
      <c t="n" r="B8" s="6">
        <v>21526</v>
      </c>
      <c t="n" r="C8" s="6">
        <v>0</v>
      </c>
    </row>
    <row spans="1:3" r="9">
      <c t="s" r="A9" s="4">
        <v>100</v>
      </c>
      <c t="n" r="B9" s="7">
        <v>-4589020</v>
      </c>
      <c t="n" r="C9" s="7">
        <v>1023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7"/>
    <col customWidth="1" max="2" min="2" width="22"/>
    <col customWidth="1" max="3" min="3" width="36"/>
    <col customWidth="1" max="4" min="4" width="29"/>
    <col customWidth="1" max="5" min="5" width="55"/>
    <col customWidth="1" max="6" min="6" width="11"/>
  </cols>
  <sheetData>
    <row spans="1:6" r="1">
      <c t="s" r="A1" s="1">
        <v>101</v>
      </c>
      <c t="s" r="B1" s="2">
        <v>102</v>
      </c>
      <c t="s" r="C1" s="2">
        <v>103</v>
      </c>
      <c t="s" r="D1" s="2">
        <v>104</v>
      </c>
      <c t="s" r="E1" s="2">
        <v>105</v>
      </c>
      <c t="s" r="F1" s="2">
        <v>106</v>
      </c>
    </row>
    <row spans="1:6" r="2">
      <c t="s" r="A2" s="4">
        <v>107</v>
      </c>
      <c t="n" r="B2" s="6">
        <v>47795317</v>
      </c>
    </row>
    <row spans="1:6" r="3">
      <c t="s" r="A3" s="4">
        <v>108</v>
      </c>
      <c t="n" r="B3" s="7">
        <v>478</v>
      </c>
      <c t="n" r="C3" s="7">
        <v>1531821</v>
      </c>
      <c t="n" r="D3" s="7">
        <v>-1513482</v>
      </c>
      <c t="n" r="F3" s="7">
        <v>18817</v>
      </c>
    </row>
    <row spans="1:6" r="4">
      <c t="s" r="A4" s="4">
        <v>109</v>
      </c>
      <c t="n" r="B4" s="6">
        <v>198333</v>
      </c>
    </row>
    <row spans="1:6" r="5">
      <c t="s" r="A5" s="4">
        <v>110</v>
      </c>
      <c t="n" r="B5" s="7">
        <v>2</v>
      </c>
      <c t="n" r="C5" s="6">
        <v>59448</v>
      </c>
      <c t="n" r="F5" s="6">
        <v>59450</v>
      </c>
    </row>
    <row spans="1:6" r="6">
      <c t="s" r="A6" s="4">
        <v>111</v>
      </c>
      <c t="n" r="F6" s="6">
        <v>0</v>
      </c>
    </row>
    <row spans="1:6" r="7">
      <c t="s" r="A7" s="4">
        <v>112</v>
      </c>
      <c t="n" r="B7" s="6">
        <v>573259</v>
      </c>
    </row>
    <row spans="1:6" r="8">
      <c t="s" r="A8" s="4">
        <v>113</v>
      </c>
      <c t="n" r="B8" s="7">
        <v>6</v>
      </c>
      <c t="n" r="C8" s="6">
        <v>136488</v>
      </c>
      <c t="n" r="F8" s="6">
        <v>136494</v>
      </c>
    </row>
    <row spans="1:6" r="9">
      <c t="s" r="A9" s="4">
        <v>114</v>
      </c>
      <c t="n" r="C9" s="6">
        <v>96604</v>
      </c>
      <c t="n" r="F9" s="6">
        <v>96604</v>
      </c>
    </row>
    <row spans="1:6" r="10">
      <c t="s" r="A10" s="4">
        <v>115</v>
      </c>
      <c t="n" r="F10" s="6">
        <v>0</v>
      </c>
    </row>
    <row spans="1:6" r="11">
      <c t="s" r="A11" s="4">
        <v>116</v>
      </c>
      <c t="n" r="E11" s="7">
        <v>-1542</v>
      </c>
      <c t="n" r="F11" s="6">
        <v>-1542</v>
      </c>
    </row>
    <row spans="1:6" r="12">
      <c t="s" r="A12" s="4">
        <v>84</v>
      </c>
      <c t="n" r="D12" s="6">
        <v>103843</v>
      </c>
      <c t="n" r="F12" s="6">
        <v>103843</v>
      </c>
    </row>
    <row spans="1:6" r="13">
      <c t="s" r="A13" s="4">
        <v>117</v>
      </c>
      <c t="n" r="B13" s="6">
        <v>48566909</v>
      </c>
    </row>
    <row spans="1:6" r="14">
      <c t="s" r="A14" s="4">
        <v>118</v>
      </c>
      <c t="n" r="B14" s="7">
        <v>486</v>
      </c>
      <c t="n" r="C14" s="6">
        <v>1824361</v>
      </c>
      <c t="n" r="D14" s="6">
        <v>-1409639</v>
      </c>
      <c t="n" r="E14" s="6">
        <v>-1542</v>
      </c>
      <c t="n" r="F14" s="6">
        <v>413666</v>
      </c>
    </row>
    <row spans="1:6" r="15">
      <c t="s" r="A15" s="4">
        <v>111</v>
      </c>
      <c t="n" r="F15" s="6">
        <v>-1950</v>
      </c>
    </row>
    <row spans="1:6" r="16">
      <c t="s" r="A16" s="4">
        <v>112</v>
      </c>
      <c t="n" r="B16" s="6">
        <v>1613816</v>
      </c>
    </row>
    <row spans="1:6" r="17">
      <c t="s" r="A17" s="4">
        <v>113</v>
      </c>
      <c t="n" r="B17" s="7">
        <v>16</v>
      </c>
      <c t="n" r="C17" s="6">
        <v>1293061</v>
      </c>
      <c t="n" r="F17" s="6">
        <v>1293077</v>
      </c>
    </row>
    <row spans="1:6" r="18">
      <c t="s" r="A18" s="4">
        <v>114</v>
      </c>
      <c t="n" r="C18" s="6">
        <v>3497491</v>
      </c>
      <c t="n" r="F18" s="6">
        <v>3497491</v>
      </c>
    </row>
    <row spans="1:6" r="19">
      <c t="s" r="A19" s="4">
        <v>119</v>
      </c>
      <c t="n" r="B19" s="6">
        <v>-12530</v>
      </c>
    </row>
    <row spans="1:6" r="20">
      <c t="s" r="A20" s="4">
        <v>115</v>
      </c>
      <c t="n" r="C20" s="6">
        <v>-3132</v>
      </c>
      <c t="n" r="F20" s="6">
        <v>-3132</v>
      </c>
    </row>
    <row spans="1:6" r="21">
      <c t="s" r="A21" s="4">
        <v>116</v>
      </c>
      <c t="n" r="E21" s="6">
        <v>-7571</v>
      </c>
      <c t="n" r="F21" s="6">
        <v>-7571</v>
      </c>
    </row>
    <row spans="1:6" r="22">
      <c t="s" r="A22" s="4">
        <v>84</v>
      </c>
      <c t="n" r="D22" s="6">
        <v>-4581449</v>
      </c>
      <c t="n" r="F22" s="6">
        <v>-4602975</v>
      </c>
    </row>
    <row spans="1:6" r="23">
      <c t="s" r="A23" s="4">
        <v>120</v>
      </c>
      <c t="n" r="B23" s="6">
        <v>50168195</v>
      </c>
    </row>
    <row spans="1:6" r="24">
      <c t="s" r="A24" s="4">
        <v>121</v>
      </c>
      <c t="n" r="B24" s="7">
        <v>502</v>
      </c>
      <c t="n" r="C24" s="7">
        <v>6611781</v>
      </c>
      <c t="n" r="D24" s="7">
        <v>-5991088</v>
      </c>
      <c t="n" r="E24" s="7">
        <v>-9113</v>
      </c>
      <c t="n" r="F24" s="7">
        <v>5925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2</v>
      </c>
      <c t="s" r="B1" s="2">
        <v>1</v>
      </c>
    </row>
    <row spans="1:3" r="2">
      <c t="s" r="B2" s="2">
        <v>2</v>
      </c>
      <c t="s" r="C2" s="2">
        <v>30</v>
      </c>
    </row>
    <row spans="1:3" r="3">
      <c t="s" r="A3" s="3">
        <v>123</v>
      </c>
    </row>
    <row spans="1:3" r="4">
      <c t="s" r="A4" s="4">
        <v>84</v>
      </c>
      <c t="n" r="B4" s="7">
        <v>-4602975</v>
      </c>
      <c t="n" r="C4" s="7">
        <v>103843</v>
      </c>
    </row>
    <row spans="1:3" r="5">
      <c t="s" r="A5" s="3">
        <v>124</v>
      </c>
    </row>
    <row spans="1:3" r="6">
      <c t="s" r="A6" s="4">
        <v>125</v>
      </c>
      <c t="n" r="B6" s="6">
        <v>26304</v>
      </c>
      <c t="n" r="C6" s="6">
        <v>14493</v>
      </c>
    </row>
    <row spans="1:3" r="7">
      <c t="s" r="A7" s="4">
        <v>126</v>
      </c>
      <c t="n" r="B7" s="6">
        <v>1293077</v>
      </c>
      <c t="n" r="C7" s="6">
        <v>136494</v>
      </c>
    </row>
    <row spans="1:3" r="8">
      <c t="s" r="A8" s="4">
        <v>114</v>
      </c>
      <c t="n" r="B8" s="6">
        <v>3497491</v>
      </c>
      <c t="n" r="C8" s="6">
        <v>96604</v>
      </c>
    </row>
    <row spans="1:3" r="9">
      <c t="s" r="A9" s="4">
        <v>127</v>
      </c>
      <c t="n" r="B9" s="6">
        <v>75196</v>
      </c>
      <c t="n" r="C9" s="6">
        <v>-75196</v>
      </c>
    </row>
    <row spans="1:3" r="10">
      <c t="s" r="A10" s="3">
        <v>128</v>
      </c>
    </row>
    <row spans="1:3" r="11">
      <c t="s" r="A11" s="4">
        <v>129</v>
      </c>
      <c t="n" r="B11" s="6">
        <v>-158617</v>
      </c>
      <c t="n" r="C11" s="6">
        <v>-83386</v>
      </c>
    </row>
    <row spans="1:3" r="12">
      <c t="s" r="A12" s="4">
        <v>35</v>
      </c>
      <c t="n" r="B12" s="6">
        <v>6000</v>
      </c>
      <c t="n" r="C12" s="6">
        <v>2200</v>
      </c>
    </row>
    <row spans="1:3" r="13">
      <c t="s" r="A13" s="4">
        <v>36</v>
      </c>
      <c t="n" r="B13" s="6">
        <v>-9778</v>
      </c>
      <c t="n" r="C13" s="6">
        <v>-34880</v>
      </c>
    </row>
    <row spans="1:3" r="14">
      <c t="s" r="A14" s="4">
        <v>44</v>
      </c>
      <c t="n" r="B14" s="6">
        <v>10595</v>
      </c>
      <c t="n" r="C14" s="6">
        <v>23563</v>
      </c>
    </row>
    <row spans="1:3" r="15">
      <c t="s" r="A15" s="4">
        <v>46</v>
      </c>
      <c t="n" r="B15" s="6">
        <v>218290</v>
      </c>
      <c t="n" r="C15" s="6">
        <v>77079</v>
      </c>
    </row>
    <row spans="1:3" r="16">
      <c t="s" r="A16" s="4">
        <v>130</v>
      </c>
      <c t="n" r="B16" s="6">
        <v>0</v>
      </c>
      <c t="n" r="C16" s="6">
        <v>-18232</v>
      </c>
    </row>
    <row spans="1:3" r="17">
      <c t="s" r="A17" s="4">
        <v>47</v>
      </c>
      <c t="n" r="B17" s="6">
        <v>-9397</v>
      </c>
      <c t="n" r="C17" s="6">
        <v>1860</v>
      </c>
    </row>
    <row spans="1:3" r="18">
      <c t="s" r="A18" s="4">
        <v>131</v>
      </c>
      <c t="n" r="B18" s="6">
        <v>346186</v>
      </c>
      <c t="n" r="C18" s="6">
        <v>244442</v>
      </c>
    </row>
    <row spans="1:3" r="19">
      <c t="s" r="A19" s="3">
        <v>132</v>
      </c>
    </row>
    <row spans="1:3" r="20">
      <c t="s" r="A20" s="4">
        <v>133</v>
      </c>
      <c t="n" r="B20" s="6">
        <v>-57116</v>
      </c>
      <c t="n" r="C20" s="6">
        <v>-49032</v>
      </c>
    </row>
    <row spans="1:3" r="21">
      <c t="s" r="A21" s="4">
        <v>134</v>
      </c>
      <c t="n" r="B21" s="6">
        <v>-57116</v>
      </c>
      <c t="n" r="C21" s="6">
        <v>-49032</v>
      </c>
    </row>
    <row spans="1:3" r="22">
      <c t="s" r="A22" s="3">
        <v>135</v>
      </c>
    </row>
    <row spans="1:3" r="23">
      <c t="s" r="A23" s="4">
        <v>136</v>
      </c>
      <c t="n" r="B23" s="6">
        <v>0</v>
      </c>
      <c t="n" r="C23" s="6">
        <v>59450</v>
      </c>
    </row>
    <row spans="1:3" r="24">
      <c t="s" r="A24" s="4">
        <v>137</v>
      </c>
      <c t="n" r="B24" s="6">
        <v>1950</v>
      </c>
      <c t="n" r="C24" s="6">
        <v>0</v>
      </c>
    </row>
    <row spans="1:3" r="25">
      <c t="s" r="A25" s="4">
        <v>138</v>
      </c>
      <c t="n" r="B25" s="6">
        <v>-3132</v>
      </c>
      <c t="n" r="C25" s="6">
        <v>0</v>
      </c>
    </row>
    <row spans="1:3" r="26">
      <c t="s" r="A26" s="4">
        <v>139</v>
      </c>
      <c t="n" r="B26" s="6">
        <v>-61877</v>
      </c>
      <c t="n" r="C26" s="6">
        <v>0</v>
      </c>
    </row>
    <row spans="1:3" r="27">
      <c t="s" r="A27" s="4">
        <v>140</v>
      </c>
      <c t="n" r="B27" s="6">
        <v>-63059</v>
      </c>
      <c t="n" r="C27" s="6">
        <v>59450</v>
      </c>
    </row>
    <row spans="1:3" r="28">
      <c t="s" r="A28" s="4">
        <v>141</v>
      </c>
      <c t="n" r="B28" s="6">
        <v>226011</v>
      </c>
      <c t="n" r="C28" s="6">
        <v>254860</v>
      </c>
    </row>
    <row spans="1:3" r="29">
      <c t="s" r="A29" s="4">
        <v>142</v>
      </c>
      <c t="n" r="B29" s="6">
        <v>-7571</v>
      </c>
      <c t="n" r="C29" s="6">
        <v>-1542</v>
      </c>
    </row>
    <row spans="1:3" r="30">
      <c t="s" r="A30" s="4">
        <v>143</v>
      </c>
      <c t="n" r="B30" s="6">
        <v>353374</v>
      </c>
      <c t="n" r="C30" s="6">
        <v>100056</v>
      </c>
    </row>
    <row spans="1:3" r="31">
      <c t="s" r="A31" s="4">
        <v>144</v>
      </c>
      <c t="n" r="B31" s="6">
        <v>571814</v>
      </c>
      <c t="n" r="C31" s="6">
        <v>353374</v>
      </c>
    </row>
    <row spans="1:3" r="32">
      <c t="s" r="A32" s="3">
        <v>145</v>
      </c>
    </row>
    <row spans="1:3" r="33">
      <c t="s" r="A33" s="4">
        <v>146</v>
      </c>
      <c t="n" r="B33" s="6">
        <v>10524</v>
      </c>
      <c t="n" r="C33" s="6">
        <v>0</v>
      </c>
    </row>
    <row spans="1:3" r="34">
      <c t="s" r="A34" s="4">
        <v>147</v>
      </c>
      <c t="n" r="B34" s="7">
        <v>24313</v>
      </c>
      <c t="n" r="C34" s="7">
        <v>38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densed Consolidated Statemen</vt:lpstr>
      <vt:lpstr>Consolidated Statement of Stock</vt:lpstr>
      <vt:lpstr>Consolidated Statements of Cash</vt:lpstr>
      <vt:lpstr>1. Background</vt:lpstr>
      <vt:lpstr>2. Summary of Significant Accou</vt:lpstr>
      <vt:lpstr>3. Prepaid and Other Current As</vt:lpstr>
      <vt:lpstr>4. Property and Equipment</vt:lpstr>
      <vt:lpstr>5. Accrued Expenses</vt:lpstr>
      <vt:lpstr>6. Notes Payable</vt:lpstr>
      <vt:lpstr>7. Stockholders' Equity</vt:lpstr>
      <vt:lpstr>8. Stock Based Compensation</vt:lpstr>
      <vt:lpstr>9. Income Taxes</vt:lpstr>
      <vt:lpstr>10. Related Party Transactions</vt:lpstr>
      <vt:lpstr>11. Commitments and Contingenci</vt:lpstr>
      <vt:lpstr>12. Segment Information</vt:lpstr>
      <vt:lpstr>13. Subsequent Events</vt:lpstr>
      <vt:lpstr>2. Summary of Significant Acc21</vt:lpstr>
      <vt:lpstr>3. Prepaid and Other Current 22</vt:lpstr>
      <vt:lpstr>4. Property and Equipment (Tabl</vt:lpstr>
      <vt:lpstr>5. Accrued Expenses (Tables)</vt:lpstr>
      <vt:lpstr>6. Notes Payable (Tables)</vt:lpstr>
      <vt:lpstr>8. Stock Based Compensation (Ta</vt:lpstr>
      <vt:lpstr>9. Income Taxes (Tables)</vt:lpstr>
      <vt:lpstr>11. Commitments and Contingen28</vt:lpstr>
      <vt:lpstr>12. Segment Information (Tables</vt:lpstr>
      <vt:lpstr>2. Summary of Significant Acc30</vt:lpstr>
      <vt:lpstr>3. Prepaid and Other Current 31</vt:lpstr>
      <vt:lpstr>4. Property and Equipment (Deta</vt:lpstr>
      <vt:lpstr>4. Property and Equipment (De33</vt:lpstr>
      <vt:lpstr>5. Accrued Expenses (Details)</vt:lpstr>
      <vt:lpstr>6. Notes Payable (Details)</vt:lpstr>
      <vt:lpstr>6. Notes Payable (Details Narra</vt:lpstr>
      <vt:lpstr>7. Stockholders' Equity (Detail</vt:lpstr>
      <vt:lpstr>8. Stock Based Compensation - O</vt:lpstr>
      <vt:lpstr>8. Stock Based Compensation (De</vt:lpstr>
      <vt:lpstr>8. Stock Based Compensation (40</vt:lpstr>
      <vt:lpstr>9. Income Taxes (Details-Provis</vt:lpstr>
      <vt:lpstr>9. Income Taxes (Details-Federa</vt:lpstr>
      <vt:lpstr>9. Income Taxes (Details-Deferr</vt:lpstr>
      <vt:lpstr>9. Income Taxes (Details Narrat</vt:lpstr>
      <vt:lpstr>10. Related Party Transactions </vt:lpstr>
      <vt:lpstr>11. Commitments and Contingen46</vt:lpstr>
      <vt:lpstr>12.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5:53:33Z</dcterms:created>
  <dcterms:modified xmlns:dcterms="http://purl.org/dc/terms/" xmlns:xsi="http://www.w3.org/2001/XMLSchema-instance" xsi:type="dcterms:W3CDTF">2016-03-16T15:53:33Z</dcterms:modified>
  <dc:title xmlns:dc="http://purl.org/dc/elements/1.1/">Untitled</dc:title>
  <dc:description xmlns:dc="http://purl.org/dc/elements/1.1/"/>
  <dc:subject xmlns:dc="http://purl.org/dc/elements/1.1/"/>
  <cp:keywords/>
  <cp:category/>
</cp:coreProperties>
</file>